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ERCIALIZATION AGREEMENT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LIABILITY FOR EMPLOYEE RIGHTS U" sheetId="11" state="visible" r:id="rId11"/>
    <sheet xmlns:r="http://schemas.openxmlformats.org/officeDocument/2006/relationships" name="COMMITMENTS" sheetId="12" state="visible" r:id="rId12"/>
    <sheet xmlns:r="http://schemas.openxmlformats.org/officeDocument/2006/relationships" name="OPERATING LEASES" sheetId="13" state="visible" r:id="rId13"/>
    <sheet xmlns:r="http://schemas.openxmlformats.org/officeDocument/2006/relationships" name="REVENUE" sheetId="14" state="visible" r:id="rId14"/>
    <sheet xmlns:r="http://schemas.openxmlformats.org/officeDocument/2006/relationships" name="SHARE CAPITAL" sheetId="15" state="visible" r:id="rId15"/>
    <sheet xmlns:r="http://schemas.openxmlformats.org/officeDocument/2006/relationships" name="CONVERTIBLE NOTES" sheetId="16" state="visible" r:id="rId16"/>
    <sheet xmlns:r="http://schemas.openxmlformats.org/officeDocument/2006/relationships" name="FAIR VALUE MEASUREMENT" sheetId="17" state="visible" r:id="rId17"/>
    <sheet xmlns:r="http://schemas.openxmlformats.org/officeDocument/2006/relationships" name="TAXES ON INCOME" sheetId="18" state="visible" r:id="rId18"/>
    <sheet xmlns:r="http://schemas.openxmlformats.org/officeDocument/2006/relationships" name="SUPPLEMENTARY FINANCIAL STATEME"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INVENTORIES (Tables)" sheetId="26" state="visible" r:id="rId26"/>
    <sheet xmlns:r="http://schemas.openxmlformats.org/officeDocument/2006/relationships" name="OPERATING LEASES (Tables)" sheetId="27" state="visible" r:id="rId27"/>
    <sheet xmlns:r="http://schemas.openxmlformats.org/officeDocument/2006/relationships" name="REVENUE (Tables)" sheetId="28" state="visible" r:id="rId28"/>
    <sheet xmlns:r="http://schemas.openxmlformats.org/officeDocument/2006/relationships" name="SHARE CAPITAL (Tables)" sheetId="29" state="visible" r:id="rId29"/>
    <sheet xmlns:r="http://schemas.openxmlformats.org/officeDocument/2006/relationships" name="CONVERTIBLE NOTES (Tables)" sheetId="30" state="visible" r:id="rId30"/>
    <sheet xmlns:r="http://schemas.openxmlformats.org/officeDocument/2006/relationships" name="FAIR VALUE MEASUREMENT (Tables)" sheetId="31" state="visible" r:id="rId31"/>
    <sheet xmlns:r="http://schemas.openxmlformats.org/officeDocument/2006/relationships" name="TAXES ON INCOME (Tables)" sheetId="32" state="visible" r:id="rId32"/>
    <sheet xmlns:r="http://schemas.openxmlformats.org/officeDocument/2006/relationships" name="SUPPLEMENTARY FINANCIAL STATE_2" sheetId="33" state="visible" r:id="rId33"/>
    <sheet xmlns:r="http://schemas.openxmlformats.org/officeDocument/2006/relationships" name="RELATED PARTY TRANSACTIONS (Tab" sheetId="34" state="visible" r:id="rId34"/>
    <sheet xmlns:r="http://schemas.openxmlformats.org/officeDocument/2006/relationships" name="SELECTED QUARTERLY FINANCIAL 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COMMERCIALIZATION AGREEMENTS (D"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INVENTORIES (Details)" sheetId="41" state="visible" r:id="rId41"/>
    <sheet xmlns:r="http://schemas.openxmlformats.org/officeDocument/2006/relationships" name="INVENTORIES - Additional Inform" sheetId="42" state="visible" r:id="rId42"/>
    <sheet xmlns:r="http://schemas.openxmlformats.org/officeDocument/2006/relationships" name="LIABILITY FOR EMPLOYEE RIGHTS_2" sheetId="43" state="visible" r:id="rId43"/>
    <sheet xmlns:r="http://schemas.openxmlformats.org/officeDocument/2006/relationships" name="COMMITMENTS (Details)" sheetId="44" state="visible" r:id="rId44"/>
    <sheet xmlns:r="http://schemas.openxmlformats.org/officeDocument/2006/relationships" name="OPERATING LEASES - Lease, Cost " sheetId="45" state="visible" r:id="rId45"/>
    <sheet xmlns:r="http://schemas.openxmlformats.org/officeDocument/2006/relationships" name="OPERATING LEASES - Lessee, Oper" sheetId="46" state="visible" r:id="rId46"/>
    <sheet xmlns:r="http://schemas.openxmlformats.org/officeDocument/2006/relationships" name="OPERATING LEASES - Additional I" sheetId="47" state="visible" r:id="rId47"/>
    <sheet xmlns:r="http://schemas.openxmlformats.org/officeDocument/2006/relationships" name="REVENUES - Company's disaggrega" sheetId="48" state="visible" r:id="rId48"/>
    <sheet xmlns:r="http://schemas.openxmlformats.org/officeDocument/2006/relationships" name="SHARE CAPITAL - Summary of Opti" sheetId="49" state="visible" r:id="rId49"/>
    <sheet xmlns:r="http://schemas.openxmlformats.org/officeDocument/2006/relationships" name="SHARE CAPITAL - Options Granted" sheetId="50" state="visible" r:id="rId50"/>
    <sheet xmlns:r="http://schemas.openxmlformats.org/officeDocument/2006/relationships" name="SHARE CAPITAL - Options and Res" sheetId="51" state="visible" r:id="rId51"/>
    <sheet xmlns:r="http://schemas.openxmlformats.org/officeDocument/2006/relationships" name="SHARE CAPITAL - Summary of Outs" sheetId="52" state="visible" r:id="rId52"/>
    <sheet xmlns:r="http://schemas.openxmlformats.org/officeDocument/2006/relationships" name="SHARE CAPITAL - Share Based Com" sheetId="53" state="visible" r:id="rId53"/>
    <sheet xmlns:r="http://schemas.openxmlformats.org/officeDocument/2006/relationships" name="SHARE CAPITAL - Additional info" sheetId="54" state="visible" r:id="rId54"/>
    <sheet xmlns:r="http://schemas.openxmlformats.org/officeDocument/2006/relationships" name="CONVERTIBLE NOTES (Schedule of " sheetId="55" state="visible" r:id="rId55"/>
    <sheet xmlns:r="http://schemas.openxmlformats.org/officeDocument/2006/relationships" name="CONVERTIBLE NOTES (Fair Value I" sheetId="56" state="visible" r:id="rId56"/>
    <sheet xmlns:r="http://schemas.openxmlformats.org/officeDocument/2006/relationships" name="CONVERTIBLE NOTES (Schedule O_2" sheetId="57" state="visible" r:id="rId57"/>
    <sheet xmlns:r="http://schemas.openxmlformats.org/officeDocument/2006/relationships" name="CONVERTIBLE NOTES - Additional " sheetId="58" state="visible" r:id="rId58"/>
    <sheet xmlns:r="http://schemas.openxmlformats.org/officeDocument/2006/relationships" name="FAIR VALUE MEASUREMENT - The li" sheetId="59" state="visible" r:id="rId59"/>
    <sheet xmlns:r="http://schemas.openxmlformats.org/officeDocument/2006/relationships" name="FAIR VALUE MEASUREMENT - Additi" sheetId="60" state="visible" r:id="rId60"/>
    <sheet xmlns:r="http://schemas.openxmlformats.org/officeDocument/2006/relationships" name="TAXES ON INCOME (Deferred Incom" sheetId="61" state="visible" r:id="rId61"/>
    <sheet xmlns:r="http://schemas.openxmlformats.org/officeDocument/2006/relationships" name="TAXES ON INCOME (Open Tax Years" sheetId="62" state="visible" r:id="rId62"/>
    <sheet xmlns:r="http://schemas.openxmlformats.org/officeDocument/2006/relationships" name="TAXES ON INCOME (Narrative) (De" sheetId="63" state="visible" r:id="rId63"/>
    <sheet xmlns:r="http://schemas.openxmlformats.org/officeDocument/2006/relationships" name="SUPPLEMENTARY FINANCIAL STATE_3" sheetId="64" state="visible" r:id="rId64"/>
    <sheet xmlns:r="http://schemas.openxmlformats.org/officeDocument/2006/relationships" name="SUPPLEMENTARY FINANCIAL STATE_4" sheetId="65" state="visible" r:id="rId65"/>
    <sheet xmlns:r="http://schemas.openxmlformats.org/officeDocument/2006/relationships" name="RELATED PARTY TRANSACTIONS (Com" sheetId="66" state="visible" r:id="rId66"/>
    <sheet xmlns:r="http://schemas.openxmlformats.org/officeDocument/2006/relationships" name="SELECTED QUARTERLY FINANCIAL _3"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9</t>
  </si>
  <si>
    <t>Mar. 01, 2020</t>
  </si>
  <si>
    <t>Jun. 30, 2019</t>
  </si>
  <si>
    <t>Document and Entity Information</t>
  </si>
  <si>
    <t>Document Type</t>
  </si>
  <si>
    <t>10-K</t>
  </si>
  <si>
    <t>Document Period End Date</t>
  </si>
  <si>
    <t>Dec. 31,
		2019</t>
  </si>
  <si>
    <t>Entity Registrant Name</t>
  </si>
  <si>
    <t>Protalix BioTherapeutics, Inc.</t>
  </si>
  <si>
    <t>Trading Symbol</t>
  </si>
  <si>
    <t>PLX</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006281</t>
  </si>
  <si>
    <t>Current Fiscal Year End Date</t>
  </si>
  <si>
    <t>--12-31</t>
  </si>
  <si>
    <t>Document Fiscal Year Focus</t>
  </si>
  <si>
    <t>2019</t>
  </si>
  <si>
    <t>Document Fiscal Period Focus</t>
  </si>
  <si>
    <t>FY</t>
  </si>
  <si>
    <t>Amendment Flag</t>
  </si>
  <si>
    <t>Entity Voluntary Filers</t>
  </si>
  <si>
    <t>No</t>
  </si>
  <si>
    <t>Entity Well-known Seasoned Issuer</t>
  </si>
  <si>
    <t>Entity Public Float</t>
  </si>
  <si>
    <t>CONSOLIDATED BALANCE SHEETS - USD ($) $ in Thousands</t>
  </si>
  <si>
    <t>Dec. 31, 2018</t>
  </si>
  <si>
    <t>CURRENT ASSETS:</t>
  </si>
  <si>
    <t>Cash and cash equivalents</t>
  </si>
  <si>
    <t>Accounts receivable - Trade</t>
  </si>
  <si>
    <t>Other assets</t>
  </si>
  <si>
    <t>Inventories</t>
  </si>
  <si>
    <t>Total current assets</t>
  </si>
  <si>
    <t>NON-CURRENT ASSETS:</t>
  </si>
  <si>
    <t>Funds in respect of employee rights upon retirement</t>
  </si>
  <si>
    <t>Property and equipment, net</t>
  </si>
  <si>
    <t>Operating lease right of use assets</t>
  </si>
  <si>
    <t>Total assets</t>
  </si>
  <si>
    <t>Accounts payable and accruals:</t>
  </si>
  <si>
    <t>Trade</t>
  </si>
  <si>
    <t>Other</t>
  </si>
  <si>
    <t>Operating lease liabilities</t>
  </si>
  <si>
    <t>Contracts liability</t>
  </si>
  <si>
    <t>Promissory note</t>
  </si>
  <si>
    <t>Total current liabilities</t>
  </si>
  <si>
    <t>LONG TERM LIABILITIES:</t>
  </si>
  <si>
    <t>Convertible notes</t>
  </si>
  <si>
    <t>Liability for employee rights upon retirement</t>
  </si>
  <si>
    <t>Other long term liabilities</t>
  </si>
  <si>
    <t>Total long term liabilities</t>
  </si>
  <si>
    <t>Total liabilities</t>
  </si>
  <si>
    <t>COMMITMENTS (Note 6)</t>
  </si>
  <si>
    <t xml:space="preserve"> </t>
  </si>
  <si>
    <t>Common Stock, $0.001 par value: Authorized - as of December 31, 2018 and 2019, 25,000,000 shares and 120,000,000 respectively; issued and outstanding, respectively - as of December 31, 2018 and 2019, 14,838,213 shares</t>
  </si>
  <si>
    <t>Additional paid-in capital</t>
  </si>
  <si>
    <t>Accumulated deficit</t>
  </si>
  <si>
    <t>Total capital deficiency</t>
  </si>
  <si>
    <t>Total liabilities net of capital deficiency</t>
  </si>
  <si>
    <t>CONSOLIDATED BALANCE SHEETS (Parenthetical) - $ / shares</t>
  </si>
  <si>
    <t>CONSOLIDATED BALANCE SHEETS</t>
  </si>
  <si>
    <t>Common Stock, Par or Stated Value Per Share (in dollars per share)</t>
  </si>
  <si>
    <t>Common Stock, Shares Authorized</t>
  </si>
  <si>
    <t>Common Stock, issued</t>
  </si>
  <si>
    <t>Common Stock, outstanding</t>
  </si>
  <si>
    <t>CONSOLIDATED STATEMENTS OF OPERATIONS - USD ($) $ in Thousands</t>
  </si>
  <si>
    <t>Dec. 31, 2017</t>
  </si>
  <si>
    <t>REVENUES</t>
  </si>
  <si>
    <t>COST OF GOODS SOLD</t>
  </si>
  <si>
    <t>RESEARCH AND DEVELOPMENT EXPENSES</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LOSS ON EXTINGUISHMENT OF CONVERTIBLE NOTES</t>
  </si>
  <si>
    <t>FINANCIAL EXPENSES - NET</t>
  </si>
  <si>
    <t>NET LOSS FOR THE YEAR</t>
  </si>
  <si>
    <t>NET LOSS PER SHARE OF COMMON STOCK - BASIC AND DILUTED</t>
  </si>
  <si>
    <t>WEIGHTED AVERAGE NUMBER OF SHARES OF COMMON STOCK USED IN COMPUTING LOSS PER SHARE-BASIC AND DILUTED</t>
  </si>
  <si>
    <t>Goods [Member]</t>
  </si>
  <si>
    <t>License and R&amp;D Services [Member]</t>
  </si>
  <si>
    <t>CONSOLIDATED STATEMENTS OF CHANGES IN CAPITAL DEFICIENCY - USD ($) $ in Thousands</t>
  </si>
  <si>
    <t>Beginning balance</t>
  </si>
  <si>
    <t>Share-based compensation related to stock options</t>
  </si>
  <si>
    <t>Share-based compensation related to restricted stock award</t>
  </si>
  <si>
    <t>Reclassification of embedded derivative</t>
  </si>
  <si>
    <t>Convertible note conversions</t>
  </si>
  <si>
    <t>Equity component of convertible notes</t>
  </si>
  <si>
    <t>Convertible note payment</t>
  </si>
  <si>
    <t>Net loss</t>
  </si>
  <si>
    <t>Ending balance</t>
  </si>
  <si>
    <t>Common Stock [Member]</t>
  </si>
  <si>
    <t>[1]</t>
  </si>
  <si>
    <t>Beginning balance (in shares)</t>
  </si>
  <si>
    <t>Share-based compensation related to restricted stock award (in shares)</t>
  </si>
  <si>
    <t>Convertible note conversions (in shares)</t>
  </si>
  <si>
    <t>Convertible note payment (in shares)</t>
  </si>
  <si>
    <t>Ending balance (in shares)</t>
  </si>
  <si>
    <t>Additional Paid-in Capital [Member]</t>
  </si>
  <si>
    <t>Accumulated Deficit [Member]</t>
  </si>
  <si>
    <t>Represents an amount less than $1.</t>
  </si>
  <si>
    <t>CONSOLIDATED STATEMENTS OF CASH FLOWS - USD ($) $ in Thousands</t>
  </si>
  <si>
    <t>CASH FLOWS FROM OPERATING ACTIVITIES:</t>
  </si>
  <si>
    <t>Adjustments required to reconcile net loss to net cash used in operating activities:</t>
  </si>
  <si>
    <t>Share based compensation</t>
  </si>
  <si>
    <t>Depreciation</t>
  </si>
  <si>
    <t>Financial expenses (income), net (mainly exchange differences)</t>
  </si>
  <si>
    <t>Changes in accrued liability for employee rights upon retirement</t>
  </si>
  <si>
    <t>Gain on amounts funded in respect of employee rights upon retirement</t>
  </si>
  <si>
    <t>Loss on sale of fixed assets</t>
  </si>
  <si>
    <t>Loss on extinguishment of convertible notes</t>
  </si>
  <si>
    <t>Net loss (income) in connection with conversion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decrease) in contracts liability (including non-current portion)</t>
  </si>
  <si>
    <t>Decrease (increase) in accounts receivable and other assets</t>
  </si>
  <si>
    <t>Changes in right of use assets</t>
  </si>
  <si>
    <t>Decrease (increase) in inventories</t>
  </si>
  <si>
    <t>Increase (decrease) in accounts payable and accruals</t>
  </si>
  <si>
    <t>Increase (decrease) in other long term liabilities</t>
  </si>
  <si>
    <t>Net cash used in operating activities</t>
  </si>
  <si>
    <t>CASH FLOWS FROM INVESTING ACTIVITIES:</t>
  </si>
  <si>
    <t>Purchase of property and equipment</t>
  </si>
  <si>
    <t>Proceeds from sale of property and equipment</t>
  </si>
  <si>
    <t>Decrease (increase) in restricted deposit</t>
  </si>
  <si>
    <t>Amounts funded in respect of employee rights upon retirement, net</t>
  </si>
  <si>
    <t>Net cash used in investing activities</t>
  </si>
  <si>
    <t>CASH FLOWS FROM FINANCING ACTIVITIES:</t>
  </si>
  <si>
    <t>Net payment for convertible notes</t>
  </si>
  <si>
    <t>Net proceeds from issuance of convertible notes</t>
  </si>
  <si>
    <t>Net cash used in financing activities</t>
  </si>
  <si>
    <t>EFFECT OF EXCHANGE RATE CHANGES ON CASH AND CASH EQUIVALENTS</t>
  </si>
  <si>
    <t>NET DECREASE IN CASH AND CASH EQUIVALENTS</t>
  </si>
  <si>
    <t>BALANCE OF CASH AND CASH EQUIVALENTS AT BEGINNING OF YEAR</t>
  </si>
  <si>
    <t>BALANCE OF CASH AND CASH EQUIVALENTS AT END OF YEAR</t>
  </si>
  <si>
    <t>SUPPLEMENTARY INFORMATION ON INVESTING AND FINANCING ACTIVITIES NOT INVOLVING CASH FLOWS:</t>
  </si>
  <si>
    <t>Right of use assets obtained in exchange for new operating lease liabilities</t>
  </si>
  <si>
    <t>SUPPLEMENTARY DISCLOSURE ON CASH FLOWS</t>
  </si>
  <si>
    <t>Interest paid</t>
  </si>
  <si>
    <t>SIGNIFICANT ACCOUNTING POLICIES</t>
  </si>
  <si>
    <t>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BioManguinhos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and
(3)
OPRX‑106, the Company’s oral anti-TNF product candidate which is being developed as an orally-delivered anti-inflammatory treatment using plant cells as a natural capsule for the expressed protein.
The Company, together with its commercialization partner for PRX-102, Chiesi Farmaceutici S.p.A. (“Chiesi”), plans to file a biologics license application (“BLA”) for PRX-102 for the treatment of Fabry disease by April 2020 through the Accelerated Approval pathway of the U.S. Food and Drug Administration (“FDA”). This decision is the result of a series of meetings and correspondence between the Company and Chiesi, on the one hand, and the FDA, on the other hand. The Company and Chiesi have initiated preparations for the BLA submission based on clinical data generated in the one-year completed phase I/II clinical trials of PRX-102 and from the ongoing phase III BRIDGE clinical trial, as well as safety data from all on-going studies. The BLA will also include extensive data from the Company’s completed nonclinical program, as well as information regarding production of PRX-102.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g. Property and equipment
1. Property and equipment are stated at cost, net of accumulated depreciation and amortization.
2. The Company’s assets are depreciated by the straight-line method on the basis of their estimated useful lives as follows:
Years
Laboratory equipment
5
Furniture
10-15
Computer equipment
3
Leasehold improvements are amortized by the straight-line method over the expected lease term, which is shorter than the estimated useful life of the improvements.
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7% and 23%. See note 12.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j. Revenue Recognition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at adoption.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 in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third quarter of 2018 in the amount of $6.2 million.
The Company’s revenue recognition accounting policy prior to January 1, 2018, was materially the same.
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Cost of research and development services are included in research and development expenses.
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
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recognized over the related service period using the straight-line method.
The Company elects to account for forfeitures as they occur.
n. Net loss per share
Basic and diluted loss per share (“LPS”) are computed by dividing net loss by the weighted average number of shares of the Company’s Common Stock, par value $0.001 per share (the “Common Stock”) outstanding for each period. The calculation of diluted LPS does not include approximately 7,684,820, 7,458,380 and 7,838,120 shares of Common Stock underlying outstanding options, restricted shares of Common Stock and shares issuable upon conversion of the convertible notes for the fiscal years ended December 31, 2017, 2018 and 2019, respectively, because the effect would be anti-dilutive. The computation of basic and diluted net loss per common share was adjusted retroactively for all periods presented to reflect the Company’s reverse stock split. See also note 9(b).
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10a) as a liability, on an aggregated basis, in their entirety.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21 Notes are amortized using the effective interest rate. The debt discount and debt issuance costs regarding the issuance of the 2018 Notes were deferred and amortized over the 2018 Notes period (5 years).
As of December 31, 2019, a total of $57.9 million aggregate principal amount of the 2021 Notes were outstanding. In addition, as of December 31, 2019, none of the 2018 Notes were outstanding.
p. Leases
Leases are classified as finance or operating, with classification affecting the pattern and classification of expense recognition in the income statement.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average borrowing rate at inception was 12.58%.
The Company elected the package of transition practical expedients permitted under the transition guidance within the new standard which, among other things, allows the Company to carryforward the historical lease classification.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s leases, other than leases of real estate.
Lease terms will include options to extend or terminate the lease when it is reasonably certain that the Company will either exercise or not exercise the option to renew or terminate the lease. The Company recognizes lease expenses over the lease term on a straight line basis.
The depreciable life of leasehold improvements is limited by the expected lease term, unless there is a transfer of title or a purchase option for the leased asset reasonably certain of exercise.
Additionally, following the adoption of the new lease standard and in subsequent measurements, the Company applies the portfolio approach to account for the operating lease ROU assets and liabilities for certain car leases and incremental borrowing rates.
q. Recently adopted standards
In February 2016, the Financial Accounting Standards Board (“FASB”) issued ASU No. 2016-02, “Leases” (Topic 842). The guidance establishes an ROU model that requires a lessee to recognize an ROU asset and lease liability on the balance sheet for all leases. The Company adopted the new lease standard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A modified retrospective transition approach is required, applying the new standard to all leases existing at the date of initial application. As of the adoption date, the Company recognized an operating lease asset and a liability of $5.9 million and $5.7 million, respectively, as of January 1, 2019 on its balance sheet.</t>
  </si>
  <si>
    <t>COMMERCIALIZATION AGREEMENTS</t>
  </si>
  <si>
    <t>NOTE 2 - COMMERCIALIZATION AGREEMENTS
1. On November 30, 2009, Protalix Ltd. and Pfizer entered into the Pfizer Agreement (as amended in June 2013) pursuant to which Pfizer was granted an exclusive, worldwide license to develop and commercialize taliglucerase alfa, except for Israel and Brazil. Under the Pfizer Agreement Protalix was entitled to 40% of the results (profits or losses) earned on Pfizer’s sales of taliglucerase alfa.
In October 2015, the Company entered into the Amended Pfizer Agreement with Pfizer. Pursuant to the amendment, the Company granted Pfizer an exclusive license in the entire world, including Israel but excluding Brazil. Pfizer acquired all the information, knowledge and permission to manufacture and sell Elelyso.
Protalix Ltd. also agreed to provide Pfizer with:
a.
Manufacturing and supply of the drug substance for its incorporation into the licensed product in consideration of an agreed price per unit.
b.
Assistance in arranging for the manufacture of the drug substance by Pfizer or by alternative supplier chosen by Pfizer in consideration of an agreed hourly rate plus reimbursement of expenses.
Promissory note – as of the date of the amendment, the Company owed Pfizer $4.3 million as a result of the accumulated losses incurred by the Collaboration Operation. Following the new agreements, the Company committed to pay Pfizer the principal sum of the debt at the earlier of (a) November 12, 2020 and (b) the date upon which it becomes due pursuant to any event of default, as defined. As of December 31, 2018, the promissory note was presented in “other long term liabilities.” As of December 31, 2019, the promissory note was classified to current liabilities.
2. In October 2017, Protalix Ltd. entered into the Chiesi Ex-U.S. Agreement with respect to the commercialization of pegunigalsidase alfa (hereafter – the drug) for the treatment of Fabry disease. Under the terms of the Chiesi Agreement, Protalix Ltd. granted to Chiesi exclusive licensing rights for the commercialization of the drug for all markets outside of the United States. At the effective date, Protalix Ltd. had maintained the exclusive commercialization rights to the drug in the United States, which rights were subsequently granted to Chiesi in July 2018.
Protalix Ltd. will be mainly responsible for (i) continuing the development of the drug until a regulatory approval is granted and (ii) manufacture and supply the drug to Chiesi, based on Chiesi’s requests.
The consideration consists of the following:
a.
Upfront, non-refundable payment of $25.0 million.
b.
Additional payments of up to $25.0 million in development costs, capped at $10.0 million per year.
c.
Payments for additional studies, as may be approved from time to time by Chiesi.
d.
Milestone payments of up to $320.0 million with respect to certain regulatory and commercial events as defined in the Chiesi Agreement.
e.
Additional payments as consideration for the supply of the drug. The payment will vary from 15% to 35% of Chiesi’s average selling price of the drug, depending on the amount of annual sales.
f.
Protalix Ltd. will be the sole manufacturer of the drug.
Chiesi does not have sublicensing rights (except for certain territories).
In July 2018, Protalix Ltd. entered into the Chiesi U.S. Agreement with respect to the commercialization of the drug for the treatment of Fabry disease. Under the terms of the Chiesi U.S. Agreement, Protalix Ltd. granted to Chiesi exclusive licensing rights for the commercialization of the drug for all markets in the United States. Protalix Ltd. will be mainly responsible for (i) continuing the development of the drug until a regulatory approval is granted, (ii) continuing certain clinical development efforts in relation to the drug after a regulatory approval is granted and (iii) manufacture and supply the drug to Chiesi, based on Chiesi’s requests.
The consideration consists of the following:
a.
Upfront, non-refundable payment of $25.0 million.
b.
Additional payments of up to $20.0 million in development costs, capped at $7.5 million per year.
c.
Payments for additional studies, as may be approved from time to time by Chiesi.
d.
Milestone payments of up to $760.0 million with respect to certain regulatory and commercial events as defined in the Chiesi Agreement.
e.
Additional payments as consideration for the supply of the drug. The payment will vary from 15% to 40% of Chiesi’s average selling price of the drug, depending on the amount of annual sales.
f.
Protalix will be the sole manufacturer of the drug.
Chiesi does not have sublicensing rights.
As of December 31, 2019, the Company has received, or is entitled to receive, the following payments from Chiesi:
a.
Upfront payments equal to $50.0 million, in the aggregate.
b.
Payments equal to approximately $40.1 million in consideration for development services performed.
c.
Payments equal to approximately $9.1 million in connection with the performance of extension studies.
During the last quarter of 2019, the Company recognized revenues of approximately $4.5 million related to a $10.0 million future milestone payment. The Company assessed the likelihood of achieving the milestone using the most likely amount method and evaluated for the constraint by including in the transaction price variable consideration to the extent that it is probable that a significant reversal in the amount of cumulative revenue recognized will not occur. Based on the Company’s judgement, the milestone payment is expected to be received in the beginning of 2021.
3. On June 18, 2013, Protalix Ltd. entered into the Brazil Agreement with Fiocruz for BioManguinhos alfataliglicerase. Fiocruz’s purchases of BioManguinhos alfataliglicerase to date have been significantly below certain agreed upon purchase milestones and, accordingly, the Company has the right to terminate the Brazil Agreement. Notwithstanding, the Company is, at this time, continuing to supply BioManguinhos alfataliglicerase to Fiocruz under the Brazil Agreement, and patients continue to be treated with BioManguinhos alfataliglicerase in Brazil. Approximately 25% of adult Gaucher patients in Brazil are currently treated with BioManguinhos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t>
  </si>
  <si>
    <t>PROPERTY AND EQUIPMENT</t>
  </si>
  <si>
    <t>NOTE 3 - PROPERTY AND EQUIPMENT
a. Composition of property and equipment grouped by major classifications is as follows:
December 31,
( U.S. dollars in thousands)
2018
2019
Laboratory equipment
$
16,732
$
16,849
Furniture and computer equipment
2,565
2,636
Leasehold improvements
16,191
16,492
Equipment under construction
18
$
35,506
$
35,977
Less – accumulated depreciation and amortization
(29,116)
(30,704)
$
6,390
$
5,273
b. Depreciation in respect of property and equipment totaled approximately $1.9 million, $1.7 million and $1.6 million for the years ended December 31, 2017, 2018 and 2019, respectively.</t>
  </si>
  <si>
    <t>INVENTORIES</t>
  </si>
  <si>
    <t>NOTE 4 - INVENTORIES
a.
Inventories at December 31, 2018 and 2019 consisted of the following:
December 31,
( U.S. dollars in thousands)
2018
2019
Raw materials
$
3,792
$
3,607
Work in progress
552
Finished goods
4,777
3,996
$
8,569
$
8,155
b. During the years ended December 31, 2018 and 2019, the Company recorded approximately $1.1 million and $0.5 million, respectively, for write-down of inventory under cost of goods sold.</t>
  </si>
  <si>
    <t>LIABILITY FOR EMPLOYEE RIGHTS UPON RETIREMENT</t>
  </si>
  <si>
    <t>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7, 2018 and 2019, the Company deposited approximately $166,000, $145,000 and $143,000, respectively, with insurance companies in connection with its severance payment obligations.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906,000, $781,000 and $784,000 for each of the years ended December 31, 2017, 2018 and 2019, respectively, of which approximately $746,000, $620,000 and $642,000 in the years ended December 31, 2017, 2018 and 2019, respectively, were in respect of the Contribution Plans. Gain on amounts funded in respect of employee rights upon retirement totaled approximately $21,000, $46,000 and $58,000 for the years ended December 31, 2017, 2018 and 2019, respectively.
The Company expects to contribute approximately $866,000 in the year ending December 31, 2020 to insurance companies in connection with its severance liabilities for its operations for that year, approximately $722,000 of which will be contributed to one or more Contribution Plans.
During the five-year period following December 31, 2019, the Company expects to pay future benefits to three employees upon each such employee’s normal retirement age. The Company anticipates that the benefits payable will be approximately $246,000.</t>
  </si>
  <si>
    <t>COMMITMENTS</t>
  </si>
  <si>
    <t>NOTE 6 - COMMITMENTS
a. Royalty Commitments
The Company is obligated to pay royalties to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LIBOR. In addition, if the Company receives approval to manufacture products developed with government grants outside the State of Israel, it will be required to pay an increased total amount of royalties (possibly up to 300% of the grant amounts plus interest), depending on the manufacturing volume that is performed outside the State of Israel, and, possibly, an increased royalty rate.
Royalty expenses to NATI or the IIA are included in the statement of operations as a component of the cost of revenues and were approximately $1,384,000, $1,619,000 and $1,390,000 during the years ended December 31, 2017, 2018 and 2019, respectively.
At December 31, 2018 and 2019, the maximum total royalty amount payable by the Company under these funding arrangements is approximately $41.9 million and $40.8 million, respectively (without interest, assuming 100% of the funds are payable).
b. Subcontracting Agreements
The Company has entered into sub-contracting agreements with several clinical providers and consultants in Israel, the United States and certain other countries in connection with its primary product development process. As of December 31, 2019, total commitments under said agreements were approximately $9.8 million.</t>
  </si>
  <si>
    <t>OPERATING LEASES</t>
  </si>
  <si>
    <t>NOTE 7 - OPERATING LEASES
The Company is a party to a number of lease agreements for its facilities, the latest of which has been extended until 2021. The Company has the option to extend certain of such agreements on two additional occasions for additional five-year periods each, for a total of 10 additional years. During the extended lease period, the aggregate monthly rental payments will increase by 7.5%-10% for each option. The Company expects to exercise these options in future periods. As of December 31, 2019, the Company provided bank guarantees of approximately $439,000, in the aggregate, to secure the fulfillment of its obligations under the lease agreements. As of December 31, 2018, the future minimum lease payments required under the operating leases for such premises are approximately $758,000, $758,000 and $621,000, for fiscal years 2019 through 2021, respectively.
The Company entered into several three-year leases for vehicles which are regularly amended as new vehicles are leased. As of December 31, 2018, the future minimum lease payments for the years ending December 31, 2019, 2020 and 2021 are approximately $474,000, $333,000 and $82,000, respectively.
The following table sets forth data regarding the Company’s operating leases for the year ended December 31, 2019:
( U.S. dollars in thousands)
December 31, 2019
Operating lease costs
$
1,219
Cash paid for amounts included in the measurement of lease liabilities
1,329
Weighted average remaining lease term (in years)
10.508
Weighted average discount rate
12.7
%
The following table sets forth a maturity analysis of the Company’s operating lease liabilities as of December 31, 2019:
( U.S. dollars in thousands)
December 31, 2019
2020
$
1,139
2021
$
956
2022
$
845
2023
$
806
After 2024
$
6,683
Total undiscounted cash flows
$
10,429
Less: imputed interest
$
4,762
Present value of operating lease liabilities
$
5,667</t>
  </si>
  <si>
    <t>REVENUE</t>
  </si>
  <si>
    <t>NOTE 8 - REVENUE
The following table summarizes the Company’s disaggregation of revenues:
Year ended December 31,
(U.S. dollars in thousands)
2017
2018
2019
Pfizer
$
12,181
$
5,320
6,722
Brazil
$
7,061
$
3,658
9,144
Revenues from selling goods
$
19,242
$
8,978
15,866
Revenues from license and R&amp;D services
$
1,836
$
25,262
38,827
During the last quarter of 2019, the Company recognized revenues of approximately $4.5 million related to a $10.0 million future milestone payment. The Company assessed the likelihood of achieving the milestone using the most likely amount method and evaluated for the constraint by including in the transaction price variable consideration to the extent that it is probable that a significant reversal in the amount of cumulative revenue recognized will not occur. Based on the Company’s judgement, the milestone payment is expected to be received in the beginning of 2021.</t>
  </si>
  <si>
    <t>SHARE CAPITAL</t>
  </si>
  <si>
    <t>NOTE 9 - SHARE CAPITAL
a. Rights of the Company’s Common Stock
The Company’s Common Stock is listed on the NYSE American and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
b. Reverse stock split
On December 9, 2019, the Company’s stockholders approved an amendment to the Company’s Certificate of Incorporation, as amended, to, among other things, effect a reverse stock split at a ratio of one-for-ten. The ratio was determined by the Company’s Board of Directors on December 5, 2019 and the reverse stock split became effective at midnight December 19, 2019. All share and per share amounts included in the consolidated financial statements have been adjusted retrospectively to reflect the effect of the reverse stock split.
c.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2,384,165 shares. The grant of options to Israeli employees under the Plan is subject to the terms stipulated by Sections 102 and 102A of the Israeli Income Tax Ordinance. Each option grant made to an Israeli citizen is subject to the track chosen by the Company, either Section 102 or Section 102A of the Israeli Income Tax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Israeli Income Tax Ordinance.
As of December 31, 2019, 690,182 shares of Common Stock remain available for grant under the Plan.
For purposes of determining the fair value of the options and restricted stock unit granted to employees and non-employees, the Company’s management uses the fair value of the Common Stock.
From January 1, 2017 through December 31, 2019, the Company granted options and shares of restricted stock to certain employees and non-employees as follows:
1. Options and restricted stock unit granted to employees:
a) Below is a table summarizing all of the options grants to employees during the year ended December 31, 2019:
Fair value
at grant
(U.S.
No. of options
Exercise
dollars in
Expiration
granted
price
Vesting period
thousands)
period
160,000
$
4.69
4 years
$
449
10 years
80,000
$
2.00
4 years
$
97
10 years
Set forth below are grants made by the Company to employees (including related parties) during the three-year period ended December 31, 2019 (a portion of such grants appear in the table above):
On September 13, 2018, the Company’s compensation committee approved the grant of 10‑year options to purchase, in the aggregate, 636,000 shares of Common Stock, of which options to purchase 400,000 shares of Common Stock were granted to the Company’s executive officers and options to purchase 236,000 shares of Common Stock were granted to other employees with an exercise price equal to $5.60 per share and $5.10 per share, respectively, under the Plan. The options vest over a four-year period in 16 equal quarterly increments. Vesting of the options granted to the executive officers is subject to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1.9 million based on the following weighted average assumptions: share price equal to $5.10; dividend yield of 0% for all years; expected volatility of 64.3%; risk-free interest rates of 2.9%; and expected life of six years.
In June 2019, the Company granted to its new chief executive officer 10-year options to purchase, in the aggregate, 160,000 shares of Common Stock under the Plan. The options have an exercise price equal to $4.69 per share, vest over a four-year period in 16 equal quarterly increments. Vesting of the options is subject to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449,000 based on the following weighted average assumptions: share price equal to $4.69; dividend yield of 0% for all years; expected volatility of 65.3%; risk-free interest rates of 1.8%; and expected life of six years.
In September 2019, the Company granted to its new chief financial officer 10-year options to purchase, in the aggregate, 80,000 shares of Common Stock under the Plan. The options have an exercise price equal to $2.00 per share and vest over a four-year period in 16 equal quarterly increments. Vesting of the options is subject to acceleration in full upon a Corporate Transaction or a Change in Control, and are subject to certain other terms and conditions. The Company estimated the fair value of the options on the date of grant using the Black-Scholes option pricing model to be approximately $97,000 based on the following weighted average assumptions: share price equal to $2.00; dividend yield of 0% for all years; expected volatility of 66.48%; risk-free interest rates of 1.695%; and expected life of six years. In addition, contingent upon certain conditions, the new chief financial officer is entitled to a grant of restricted stock units with an aggregate value of $100,000, on an annual basis.
b) The total unrecognized compensation cost of employee stock options at December 31, 2019 is approximately $0.8 million. The unrecognized compensation cost of employee stock options is expected to be recognized over a weighted average period of 1.07 years.
During the three years ended December 31, 2019, no cash was received from employees as a result of employee stock option exercises and the Company did not realize any tax benefit in connection with any exercises.
2. A summary of share option plans, and related information, under all of the Company’s equity incentive plans for the years ended December 31, 2017, 2018 and 2019 is as follows:
a) Options granted to employees:
Year ended December 31,
2017
2018
2019
Weighted
Weighted
Weighted
Number
average
Number
Average
Number
average
of
exercise
of
Exercise
of
exercise
options
price
options
Price
options
price
Outstanding at beginning of year
488,421
$
36.17
472,962
$
36.04
1,000,068
$
15.47
Changes during the year:
Granted
636,000
5.41
240,000
3.79
Forfeited and Expired
15,459
40.04
108,894
46.04
199,871
14.14
Outstanding at end of year
472,962
$
36.04
1,000,068
$
15.47
1,040,197
$
13.03
Exercisable at end of year
445,746
$
36.96
394,486
$
30.65
532,322
$
21.04
b) Options and restricted stocks granted to consultants, directors, and other service providers:
Year ended December 31,
2017
2018
2019
Number
Number
Number
of
Weighted
of
Weighted
of
Weighted
Options/
average
options/
average
options/
average
restricted
exercise
restricted
exercise
restricted
exercise
stock
price
stock
Price
stock
price
Outstanding at beginning of year
20,800
$
31.56
20,000
$
32.82
15,000
$
33.70
Changes during the year:
Expired
800
0.001
5,000
30.20
Outstanding at end of year
20,000
32.82
15,000
33.70
15,000
33.70
Exercisable at end of year
20,000
$
32.82
15,000
$
33.70
15,000
$
33.70
c) The following tables summarize information concerning outstanding and exercisable options and restricted stock as of December 31, 2019:
December 31, 2019
Options outstanding
Options exercisable
Number of
Weighted
Weighted
options
average
average
outstanding
remaining
Number of
remaining
Exercise
at end of
contractual
options
contractual
prices
year
life
exercisable
life
$
2.00
80,000
5,000
$
4.69
160,000
20,000
$
5.10
228,062
72,687
$
5.60
258,126
120,626
$
17.20
149,209
149,209
$
23.70
90,000
90,000
$
33.70
15,000
15,000
$
69.00
68,000
68,000
$
96.60
6,800
6,800
1,055,197
547,322
d) The following table illustrates the effect of share-based compensation on the statement of operations:
Year ended December 31,
(U.S. dollars in thousands)
2017
2018
2019
Research and development expenses
$
182
$
310
$
513
Selling, general and administrative expenses
155
204
322
$
337
$
514
$
835
b. Private and 144A Offerings
2. On July 24, 2017, the Company entered into a Note Purchase Agreement with certain institutional investors relating to the private issuance and sale by the Company of $10.0 million in aggregate principal amount of its 2021 Notes. The 2021 Notes were issued pursuant to the base indenture dated December 7, 2016. Concurrently, the Company exchanged with certain existing note holders $9.0 million aggregate principal amount of the Company’s outstanding 2018 Notes for $8.55 million aggregate principal amount of newly issued 2022 Notes (as described in note 10c). See also note 10c.
3. On May 22, 2018, the Company agreed to a privately negotiated exchange with certain existing note holders to exchange $3,423,000 aggregate principal amount of the Company’s outstanding 2018 Notes for 261,363 shares of the Company’s common stock and $2.23 million in cash to cover outstanding principal and accrued interest on the exchanged 2018 Notes. See also note 10a.</t>
  </si>
  <si>
    <t>CONVERTIBLE NOTES</t>
  </si>
  <si>
    <t>NOTE 10 - CONVERTIBLE NOTES
a. 4.5% Convertible Notes (“2018 Notes”)
On September 18, 2013, the Company completed a private placement of $69.0 million in aggregate principal amount of Senior Convertible Notes (the “2018 Notes”) which accrued interest at a rate of 4.50% per year. In December 2016, $54.1 million aggregate principal amount of 2018 Notes were exchanged for 2021 Notes and shares of common stock (see also note 10b) and in July 2017, $9.0 million aggregate principal amount of 2018 Notes were exchanged for 2022 Notes as defined in note 10c (see also note 10c).
On June 2018, the Company exchanged $3.423 million aggregate principal amount of the Company’s 2018 Notes for 261,363 shares of Common Stock and approximately $2.23 million in cash and delivered the necessary funds under the indenture governing the 2018 Notes to effectively discharge such notes, which was $2.53 million. On September 15, 2018, the 2018 Notes matured and were paid in full.
The following table sets forth total interest expense recognized for the years ended December 31, 2017 and 2018 related to the 2018 Notes:
December 31,
(U.S. dollars in thousands)
2017
2018
Contractual interest expense
$
501
$
139
Amortization of debt issuance costs and debt discount
71
15
Gain from early redemption
—
(32)
Total
$
572
$
122
b. 7.5% Convertible Notes (“2021 Notes”)
On December 1, 2016, the Company entered into a note purchase agreement with institutional investors, which held part of the 2018 Notes (the “2016 Purchasers”), relating to the sale by the Company of $22.5 million aggregate principal amount of 7.50% Senior Secured Convertible Notes due 2021 in a private placement pursuant to Section 4(a)(2) under the Securities Act of 1933, as amended (the “Securities Act”). Concurrently with the consummation of the private placement of the 2021 Notes, the Company entered into a privately negotiated exchange agreement (the “2016 Exchange Agreement”) with certain existing note holders identified therein to exchange $54.1 million aggregate principal amount of the Company’s outstanding 2018 Notes for (i) $40.186 million aggregate principal amount of 2021 Notes, (ii) 2,384,673 shares of Common Stock and (iii) cash, equal to the accrued and unpaid interest on the 2018 Notes and any fractional shares. The closing date of the purchase agreement and the 2016 Exchange Agreement was December 7, 2016. The issuance of the 2021 Notes and shares in the exchange and the private placement were made in reliance on the exemption from the registration requirements of the Securities Act pursuant to Section 4(a)(2) thereof. The net proceeds from the private placement were $19.7 million, after deducting the placement agent’s fees and the Company’s estimated offering expenses.
In connection with the completion of the exchange and the private placement, the Company entered into the 2016 Indenture. The 2021 Notes accrue interest at a rate of 7.50% per year, payable semiannually in arrears on May 15 and November 15 of each year, beginning on May 15, 2017. A portion of the interest payable may be made in shares of Common Stock at the Company’s election. The Notes will mature on November 15, 2021.
On July 24, 2017, the Company entered into another note purchase agreement with certain institutional investors relating to the private issuance and sale by the Company of $10.0 million in aggregate principal amount of its 2021 Notes. The 2021 Notes were issued pursuant to the 2016 Indenture dated (December 7, 2016). The net proceeds from this purchase agreement were $9.5 million, after deducting the Company’s offering expenses.
Holders may convert their 2021 Notes at any time. The initial conversion rate for the 2021 Notes is 117.64706 shares of the Common Stock for each $1,000 principal amount of 2021 Notes (equivalent to an initial conversion price of approximately $8.50 per share of the Common Stock). Upon conversion, the Company may settle the 2021 Notes by paying or delivering, as the case may be, cash, shares of Common Stock or a combination thereof, at the Company’s election.
During the year ended December 31, 2018, note holders converted $1.15 million aggregate principal amount of the 2021 Notes into a total of 153,742 shares of Common Stock and cash payments of approximately $15,887, in the aggregate. As of December 31, 2019, a total of $57.9 million aggregate principal amount of the 2021 Notes were outstanding.
Prior to the maturity date, the Company may redeem in cash:
a)
any or all of the 2021 Notes if the last reported sale price of the common stock for at least 20 trading days (whether or not consecutive) during the period of 30 consecutive trading days exceeds 150% of the conversion price on each applicable trading day, or
b)
all of the 2021 Notes then outstanding if the aggregate principal amount of the 2021 Notes then outstanding is less than 15% of the aggregate principal amount of the notes issued.
No redemption was made during the years 2018 and 2019.
The 2021 Notes are guaranteed by the Restricted Subsidiaries (as defined in the 2016 Indenture) and are secured by a first-priority security interest in all of the present and after-acquired assets of the Company and each of the Restricted Subsidiaries (the “Collateral”), including, but not limited to, (i) 100% of the capital stock of the Guarantors (as defined in the 2016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16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16 Indenture restricts the ability of the Company, the Subsidiaries and any future subsidiaries to make certain investments, including transfers of the Company’s assets that constitute collateral securing the 2016 Notes, in its existing and future foreign subsidiaries, subject to certain exceptions.
Upon (i) the occurrence of a fundamental change (as defined in the 2016 Indenture) or (ii) if the Company calls the 2021 Notes for redemption as described below (either event, a “make-whole fundamental change”) and a holder elects to convert its 2021 Notes in connection with such make-whole fundamental change, the Company will, in certain circumstances, increase the conversion rate by a number of additional shares (the “Additional Shares”). In no event will the conversion rate exceed the maximum conversion rate, which is 178.73100 shares per $1,000 principal amount of 2021 Notes, which amount is inclusive of repayment of the principal of the 2021 Notes.
If a fundamental change occurs at any time, holders will have the right, at their option, to require the Company to purchase for cash any or all of the 2021 Notes, or any portion of the principal amount thereof, that is equal to $1,000 or an integral multiple of $1,000 in excess thereof, on a date of the Company’s choosing that is not less than 20 calendar days nor more than 35 calendar days after the date of the applicable fundamental change company notice. The price the Company is required to pay for a 2021 Note is equal to 100% of the principal amount of such 2021 Note plus accrued and unpaid interest, if any, to, but excluding, the fundamental change purchase date. Under the terms of the 2016 Indenture, the Company is required to maintain a minimum cash balance of at least $7.5 million.
As the settlement upon conversion was subject to compliance with the listing standards of the NYSE American, until the Company’s stockholders’ approval was obtained, the Company was prohibited by these rules from issuing shares in excess of 20% of its outstanding shares (calculated as of December 1, 2016). On April 12, 2017, the Company’s stockholders approved the issuance of shares of the Company’s Common Stock in excess of 20% of the Company’s outstanding shares of Common Stock to settle conversion requests and pay interest on the Company’s issued 2021 Notes.
The following table sets forth total interest expense recognized related to the 2021 Notes:
Year Ended December 31,
(U.S. Dollars in thousands)
2017
2018
2019
Contractual interest expense
$
4,434
$
4,359
$
4,344
Debt discount amortization
2,309
2,587
2,991
Change in fair value of convertible note embedded derivative
38,061
Interest payment in connection with conversions
3,918
234
Loss (income) in connection with conversions
(1,643)
245
Total
$
47,079
$
7,425
$
7,335
c. 4.5% Convertible Notes Due 2022 (“2022 Notes”)
On July 24, 2017, the Company entered into a privately negotiated exchange agreement (the “2017 Exchange Agreement”) with certain existing note holders identified therein to exchange $9.0 million aggregate principal amount of the Company’s outstanding 2018 Notes for (i) $8.55 million aggregate principal amount of the Company’s 4.5% convertible promissory notes due 2022, (ii) $275,000 in cash consideration and (iii) cash equal to the accrued and unpaid interest on the exchanged 2018 Notes. All of the 2022 Notes were converted during the year ended December 31, 2017 into 1,123,964 shares of Common Stock.
The following table sets forth total interest expense recognized related to the 2022 Notes:
Year Ended
(U.S. Dollars in thousands)
December 31, 2017
Contractual interest expense
$
55
Debt premium amortization
(46)
Loss on extinguishment
1,325
Total
$
1,334</t>
  </si>
  <si>
    <t>FAIR VALUE MEASUREMENT</t>
  </si>
  <si>
    <t>NOTE 11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57.9 million 2021 Notes as of December 31, 2019 is approximately $60.9 million based on a level 3 measurement.
The Company prepared a valuation of the fair value of the 2021 Notes (a Level 3 valuation) as of December 31, 2019. The value of these notes were estimated by implementing the binomial model. The liability component was valued based on the Income Approach. The following parameters were used:
2021 Notes
Stock price (USD)
Expected term
Risk free rate
%
Volatility
%
Yield
%</t>
  </si>
  <si>
    <t>TAXES ON INCOME</t>
  </si>
  <si>
    <t>NOTE 12 - TAXES ON INCOME
a.
The Company
Protalix BioTherapeutics, Inc. is taxed according to U.S. tax laws. The Company’s income is taxed in the United States at the rate of up to 27%.
On December 22, 2017, the Tax Cuts and Jobs Act (the “Act”) was enacted into law. The new legislation represents fundamental and dramatic modifications to the U.S. tax system. The Act contained several key tax provisions that impacted the Company including the reduction of the maximum U.S. federal corporate income tax rate from 35% to 21%, effective January 1, 2018. Other significant changes under the Act included, among others, a one-time repatriation tax on accumulated foreign earnings, a limitation of net operating loss deduction to 80% of taxable income, and indefinite carryover of post‑2017 net operating losses. The Act also repealed the corporate alternative minimum tax for tax years beginning after December 31, 2017. Losses generated prior to January 1, 2018 will still be subject to the 20‑year carryforward limitation and the alternative minimum tax. Other impacts due to the Act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Act provides generally that for taxable years 2018‑2021 interest expense deduction shall be limited to 30% of the EBITDA and for taxable years 2022 onwards to 30% of EBIT. Disallowed interest deduction may be carried forward indefinitely. The Company believes that any potential impact (if applicable) of this limitation will be offset by utilization of available net operating losses.
U.S. GAAP requires that the impact of tax legislation be recognized in the period in which the law was enacted.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Israeli Subsidiary is taxed according to Israeli tax laws:
1.
Tax rates
The income of the Israeli Subsidiary, other than income from “Approved Enterprises,” is taxed in Israel at the regular corporate tax rates.
In December 2016, the Economic Efficiency Law (Legislative Amendments for Implementing the Economic Policy for the 2017 and 2018 Budget Years), 2016 was published, introducing a gradual reduction in corporate tax rate from 25% to 23%. However, the law also included a temporary provision setting the corporate tax rate in 2017 at 24%. As a result, the corporate tax rate was 23% in 2018 and is 23% in 2019 and thereafter.
Capital gain on a sale of assets is subject to capital gain tax according to the corporate tax rate in effect in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if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ment of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o date, the Company has elected not to have the Capital Investments Law Amendment apply to the Company.
c. Tax losses carried forward to future years
As of December 31, 2019, the Company had aggregate net operating loss (“NOL”) carry-forwards equal to approximately $213.1 million that are available to reduce future taxable income as follows:
1.
The Company
The Company’s carry-forward NOLs, equal to approximately $29.0 million (as of December 31, 2018, approximately $26 million),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2.
Protalix Ltd.
At December 31, 2019, the Israeli Subsidiary had approximately $184.1 million (as of December 31, 2018, approximately $185 million) of carry-forward NOLs that are available to reduce future taxable income with no limited period of use.
d. Deferred income taxes:
The components of the Company’s net deferred tax assets at December 31, 2018 and 2019 were as follows:
December 31,
(U.S. dollars in thousands)
2018
2019
In respect of:
Research and development expenses
$
6,188
$
9,247
Other timing differences
(11)
25
Net operating loss carry forwards
49,436
50,236
Valuation allowance
(55,613)
(59,508)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19, all of Protalix Ltd.’s tax assessments through tax year 2014 are considered final.
A summary of open tax years by major jurisdiction is presented below:
Jurisdiction:
Years:
Israel
2015-2019
United States (*)
2015-2019
(*)</t>
  </si>
  <si>
    <t>SUPPLEMENTARY FINANCIAL STATEMENT INFORMATION</t>
  </si>
  <si>
    <t>NOTE 13 - SUPPLEMENTARY FINANCIAL STATEMENT INFORMATION
Balance sheets:
December 31,
(U.S. dollars in thousands)
2018
2019
a. Other assets:
Institutions
$
574
$
604
State of Israel (see note 6a)
190
26
Restricted deposit
561
820
Prepaid expenses
453
314
Sundry
99
68
$
1,877
$
1,832
December 31,
(U.S. dollars in thousands)
2018
2019
b. Accounts payable and accruals – other:
Payroll and related expenses
$
1,099
$
1,381
Interest payable
555
555
Provision for vacation
1,658
1,754
Accrued expenses
6,368
7,360
Royalties payable
369
757
Property and equipment suppliers
225
98
$
10,274
$
11,905</t>
  </si>
  <si>
    <t>RELATED PARTY TRANSACTIONS</t>
  </si>
  <si>
    <t>NOTE 14 - RELATED PARTY TRANSACTIONS
Year Ended December 31,
(U.S. dollars in thousands)
2017
2018
2019
Compensation (including share-based compensation) to the non-executive directors
$
499
$
467
$
444</t>
  </si>
  <si>
    <t>SELECTED QUARTERLY FINANCIAL DATA (unaudited)</t>
  </si>
  <si>
    <t>SELECTED QUARTERLY FINANCIAL DATA</t>
  </si>
  <si>
    <t>NOTE 15 - SELECTED QUARTERLY FINANCIAL DATA (unaudited)
Summarized quarterly financial data for the years ended December 31, 2019 and 2018 are set forth in the following tables:
Three Months Ended
2018
2019
March 31
June 30
Sept. 30
Dec. 31
March 31
June 30
Sept. 30
Dec. 31
Revenues from selling goods
$
4,553
$
2,006
$
663
$
1,756
$
3,530
$
3,430
$
5,126
$
3,780
Revenues from license agreements
2,161
2,832
11,672
8,597
6,909
8,817
9,122
13,979
Operating (loss) profit
(5,151)
(6,744)
(3,741)
(3,672)
(5,534)
(5,839)
(1,544)
2,200
Net (loss) profit for the period
$
(7,239)
$
(8,462)
$
(5,322)
$
(5,434)
$
(7,264)
$
(7,743)
$
(3,560)
$
291
Net basic and diluted income (loss) per share of common stock
$
(0.5)
$
(0.6)
$
(0.4)
$
(0.4)
$
(0.5)
$
(0.5)
$
(0.2)
$
0.02</t>
  </si>
  <si>
    <t>SUBSEQUENT EVENTS</t>
  </si>
  <si>
    <t>NOTE 16 - SUBSEQUENT EVENTS
On March 12, 2020, the Company entered into securities purchase agreements (the “Purchase Agreements”), with certain existing and new institutional and other accredited investors (the “Purchasers”). Pursuant to the Purchase Agreements, the Company, in a private placement in reliance on the exemption from the registration requirements of the Securities Act (the “Private Placement”), agreed to issue and sell to the Purchasers an aggregate of approximately 17.6 million unregistered shares of Common Stock at a price per share of $2.485. Upon the closing, the Company will generate gross proceeds equal to approximately $43.7 million in the Private Placement. Each share of Common Stock issued was accompanied by a warrant to purchase one share of Common Stock (the “Warrant Shares”), at an exercise price equal to $2.36.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solidated financial statements.</t>
  </si>
  <si>
    <t>SIGNIFICANT ACCOUNTING POLICIES (Policies)</t>
  </si>
  <si>
    <t>General</t>
  </si>
  <si>
    <t>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BioManguinhos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and
(3)
OPRX‑106, the Company’s oral anti-TNF product candidate which is being developed as an orally-delivered anti-inflammatory treatment using plant cells as a natural capsule for the expressed protein.
The Company, together with its commercialization partner for PRX-102, Chiesi Farmaceutici S.p.A. (“Chiesi”), plans to file a biologics license application (“BLA”) for PRX-102 for the treatment of Fabry disease by April 2020 through the Accelerated Approval pathway of the U.S. Food and Drug Administration (“FDA”). This decision is the result of a series of meetings and correspondence between the Company and Chiesi, on the one hand, and the FDA, on the other hand. The Company and Chiesi have initiated preparations for the BLA submission based on clinical data generated in the one-year completed phase I/II clinical trials of PRX-102 and from the ongoing phase III BRIDGE clinical trial, as well as safety data from all on-going studies. The BLA will also include extensive data from the Company’s completed nonclinical program, as well as information regarding production of PRX-102.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t>
  </si>
  <si>
    <t>Basis of presentation</t>
  </si>
  <si>
    <t>b. Basis of presentation
The Company’s financial statements have been prepared in accordance with generally accepted accounting principles in the United States (“U.S. GAAP”).</t>
  </si>
  <si>
    <t>Use of estimates in the preparation of financial statements</t>
  </si>
  <si>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t>
  </si>
  <si>
    <t>Functional currency</t>
  </si>
  <si>
    <t>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t>
  </si>
  <si>
    <t>Cash equivalents</t>
  </si>
  <si>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si>
  <si>
    <t>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si>
  <si>
    <t>Property and equipment</t>
  </si>
  <si>
    <t>g. Property and equipment
1. Property and equipment are stated at cost, net of accumulated depreciation and amortization.
2. The Company’s assets are depreciated by the straight-line method on the basis of their estimated useful lives as follows:
Years
Laboratory equipment
5
Furniture
10-15
Computer equipment
3
Leasehold improvements are amortized by the straight-line method over the expected lease term, which is shorter than the estimated useful life of the improvements.</t>
  </si>
  <si>
    <t>Impairment in value of long-lived assets</t>
  </si>
  <si>
    <t>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si>
  <si>
    <t>Income taxes</t>
  </si>
  <si>
    <t>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7% and 23%. See note 12.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si>
  <si>
    <t>Revenue Recognition</t>
  </si>
  <si>
    <t>j. Revenue Recognition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at adoption.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 in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third quarter of 2018 in the amount of $6.2 million.
The Company’s revenue recognition accounting policy prior to January 1, 2018, was materially the same.</t>
  </si>
  <si>
    <t>Research and development costs</t>
  </si>
  <si>
    <t>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Cost of research and development services are included in research and development expenses.</t>
  </si>
  <si>
    <t>Concentration of credit risks and trade receivable</t>
  </si>
  <si>
    <t>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t>
  </si>
  <si>
    <t>Share-based compensation</t>
  </si>
  <si>
    <t>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recognized over the related service period using the straight-line method.
The Company elects to account for forfeitures as they occur.</t>
  </si>
  <si>
    <t>Net loss per share</t>
  </si>
  <si>
    <t>n. Net loss per share
Basic and diluted loss per share (“LPS”) are computed by dividing net loss by the weighted average number of shares of the Company’s Common Stock, par value $0.001 per share (the “Common Stock”) outstanding for each period. The calculation of diluted LPS does not include approximately 7,684,820, 7,458,380 and 7,838,120 shares of Common Stock underlying outstanding options, restricted shares of Common Stock and shares issuable upon conversion of the convertible notes for the fiscal years ended December 31, 2017, 2018 and 2019, respectively, because the effect would be anti-dilutive. The computation of basic and diluted net loss per common share was adjusted retroactively for all periods presented to reflect the Company’s reverse stock split. See also note 9(b).</t>
  </si>
  <si>
    <t>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10a) as a liability, on an aggregated basis, in their entirety.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21 Notes are amortized using the effective interest rate. The debt discount and debt issuance costs regarding the issuance of the 2018 Notes were deferred and amortized over the 2018 Notes period (5 years).
As of December 31, 2019, a total of $57.9 million aggregate principal amount of the 2021 Notes were outstanding. In addition, as of December 31, 2019, none of the 2018 Notes were outstanding.</t>
  </si>
  <si>
    <t>Leases</t>
  </si>
  <si>
    <t>p. Leases
Leases are classified as finance or operating, with classification affecting the pattern and classification of expense recognition in the income statement.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average borrowing rate at inception was 12.58%.
The Company elected the package of transition practical expedients permitted under the transition guidance within the new standard which, among other things, allows the Company to carryforward the historical lease classification.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s leases, other than leases of real estate.
Lease terms will include options to extend or terminate the lease when it is reasonably certain that the Company will either exercise or not exercise the option to renew or terminate the lease. The Company recognizes lease expenses over the lease term on a straight line basis.
The depreciable life of leasehold improvements is limited by the expected lease term, unless there is a transfer of title or a purchase option for the leased asset reasonably certain of exercise.
Additionally, following the adoption of the new lease standard and in subsequent measurements, the Company applies the portfolio approach to account for the operating lease ROU assets and liabilities for certain car leases and incremental borrowing rates.</t>
  </si>
  <si>
    <t>Recently adopted standards</t>
  </si>
  <si>
    <t>q. Recently adopted standards
In February 2016, the Financial Accounting Standards Board (“FASB”) issued ASU No. 2016-02, “Leases” (Topic 842). The guidance establishes an ROU model that requires a lessee to recognize an ROU asset and lease liability on the balance sheet for all leases. The Company adopted the new lease standard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A modified retrospective transition approach is required, applying the new standard to all leases existing at the date of initial application. As of the adoption date, the Company recognized an operating lease asset and a liability of $5.9 million and $5.7 million, respectively, as of January 1, 2019 on its balance sheet.</t>
  </si>
  <si>
    <t>SIGNIFICANT ACCOUNTING POLICIES (Tables)</t>
  </si>
  <si>
    <t>Schedule of Useful Life</t>
  </si>
  <si>
    <t>2. The Company’s assets are depreciated by the straight-line method on the basis of their estimated useful lives as follows:
Years
Laboratory equipment
5
Furniture
10-15
Computer equipment
3</t>
  </si>
  <si>
    <t>PROPERTY AND EQUIPMENT (Tables)</t>
  </si>
  <si>
    <t>Schedule of Property and Equipment</t>
  </si>
  <si>
    <t>a. Composition of property and equipment grouped by major classifications is as follows:
December 31,
( U.S. dollars in thousands)
2018
2019
Laboratory equipment
$
16,732
$
16,849
Furniture and computer equipment
2,565
2,636
Leasehold improvements
16,191
16,492
Equipment under construction
18
$
35,506
$
35,977
Less – accumulated depreciation and amortization
(29,116)
(30,704)
$
6,390
$
5,273</t>
  </si>
  <si>
    <t>INVENTORIES (Tables)</t>
  </si>
  <si>
    <t>Schedule of Inventory</t>
  </si>
  <si>
    <t>a.
Inventories at December 31, 2018 and 2019 consisted of the following:
December 31,
( U.S. dollars in thousands)
2018
2019
Raw materials
$
3,792
$
3,607
Work in progress
552
Finished goods
4,777
3,996
$
8,569
$
8,155</t>
  </si>
  <si>
    <t>OPERATING LEASES (Tables)</t>
  </si>
  <si>
    <t>Schedule of operating leases</t>
  </si>
  <si>
    <t>The following table sets forth data regarding the Company’s operating leases for the year ended December 31, 2019:
( U.S. dollars in thousands)
December 31, 2019
Operating lease costs
$
1,219
Cash paid for amounts included in the measurement of lease liabilities
1,329
Weighted average remaining lease term (in years)
10.508
Weighted average discount rate
12.7
%</t>
  </si>
  <si>
    <t>Schedule of maturity analysis of operating leases</t>
  </si>
  <si>
    <t>The following table sets forth a maturity analysis of the Company’s operating lease liabilities as of December 31, 2019:
( U.S. dollars in thousands)
December 31, 2019
2020
$
1,139
2021
$
956
2022
$
845
2023
$
806
After 2024
$
6,683
Total undiscounted cash flows
$
10,429
Less: imputed interest
$
4,762
Present value of operating lease liabilities
$
5,667</t>
  </si>
  <si>
    <t>REVENUE (Tables)</t>
  </si>
  <si>
    <t>Schedule of Company's disaggregation of revenues</t>
  </si>
  <si>
    <t>The following table summarizes the Company’s disaggregation of revenues:
Year ended December 31,
(U.S. dollars in thousands)
2017
2018
2019
Pfizer
$
12,181
$
5,320
6,722
Brazil
$
7,061
$
3,658
9,144
Revenues from selling goods
$
19,242
$
8,978
15,866
Revenues from license and R&amp;D services
$
1,836
$
25,262
38,827</t>
  </si>
  <si>
    <t>SHARE CAPITAL (Tables)</t>
  </si>
  <si>
    <t>Schedule of Options and Restricted Stocks Granted</t>
  </si>
  <si>
    <t>a) Below is a table summarizing all of the options grants to employees during the year ended December 31, 2019:
Fair value
at grant
(U.S.
No. of options
Exercise
dollars in
Expiration
granted
price
Vesting period
thousands)
period
160,000
$
4.69
4 years
$
449
10 years
80,000
$
2.00
4 years
$
97
10 years</t>
  </si>
  <si>
    <t>Summary of Stock Option Activity - Options Granted to Employees</t>
  </si>
  <si>
    <t>a) Options granted to employees:
Year ended December 31,
2017
2018
2019
Weighted
Weighted
Weighted
Number
average
Number
Average
Number
average
of
exercise
of
Exercise
of
exercise
options
price
options
Price
options
price
Outstanding at beginning of year
488,421
$
36.17
472,962
$
36.04
1,000,068
$
15.47
Changes during the year:
Granted
636,000
5.41
240,000
3.79
Forfeited and Expired
15,459
40.04
108,894
46.04
199,871
14.14
Outstanding at end of year
472,962
$
36.04
1,000,068
$
15.47
1,040,197
$
13.03
Exercisable at end of year
445,746
$
36.96
394,486
$
30.65
532,322
$
21.04</t>
  </si>
  <si>
    <t>Schedule of Options Granted to other Service Providers</t>
  </si>
  <si>
    <t>b) Options and restricted stocks granted to consultants, directors, and other service providers:
Year ended December 31,
2017
2018
2019
Number
Number
Number
of
Weighted
of
Weighted
of
Weighted
Options/
average
options/
average
options/
average
restricted
exercise
restricted
exercise
restricted
exercise
stock
price
stock
Price
stock
price
Outstanding at beginning of year
20,800
$
31.56
20,000
$
32.82
15,000
$
33.70
Changes during the year:
Expired
800
0.001
5,000
30.20
Outstanding at end of year
20,000
32.82
15,000
33.70
15,000
33.70
Exercisable at end of year
20,000
$
32.82
15,000
$
33.70
15,000
$
33.70</t>
  </si>
  <si>
    <t>Schedule of Information about Share Options Outstanding and exercisable</t>
  </si>
  <si>
    <t>c) The following tables summarize information concerning outstanding and exercisable options and restricted stock as of December 31, 2019:
December 31, 2019
Options outstanding
Options exercisable
Number of
Weighted
Weighted
options
average
average
outstanding
remaining
Number of
remaining
Exercise
at end of
contractual
options
contractual
prices
year
life
exercisable
life
$
2.00
80,000
5,000
$
4.69
160,000
20,000
$
5.10
228,062
72,687
$
5.60
258,126
120,626
$
17.20
149,209
149,209
$
23.70
90,000
90,000
$
33.70
15,000
15,000
$
69.00
68,000
68,000
$
96.60
6,800
6,800
1,055,197
547,322</t>
  </si>
  <si>
    <t>Schedule of Stock-Based Compensation Expense in Statement of Operations</t>
  </si>
  <si>
    <t>d) The following table illustrates the effect of share-based compensation on the statement of operations:
Year ended December 31,
(U.S. dollars in thousands)
2017
2018
2019
Research and development expenses
$
182
$
310
$
513
Selling, general and administrative expenses
155
204
322
$
337
$
514
$
835</t>
  </si>
  <si>
    <t>CONVERTIBLE NOTES (Tables)</t>
  </si>
  <si>
    <t>Notes 2018 [Member]</t>
  </si>
  <si>
    <t>Schedule of Interest Expense Recognized</t>
  </si>
  <si>
    <t>The following table sets forth total interest expense recognized for the years ended December 31, 2017 and 2018 related to the 2018 Notes:
December 31,
(U.S. dollars in thousands)
2017
2018
Contractual interest expense
$
501
$
139
Amortization of debt issuance costs and debt discount
71
15
Gain from early redemption
—
(32)
Total
$
572
$
122</t>
  </si>
  <si>
    <t>Notes 2021 [Member]</t>
  </si>
  <si>
    <t>The following table sets forth total interest expense recognized related to the 2021 Notes:
Year Ended December 31,
(U.S. Dollars in thousands)
2017
2018
2019
Contractual interest expense
$
4,434
$
4,359
$
4,344
Debt discount amortization
2,309
2,587
2,991
Change in fair value of convertible note embedded derivative
38,061
Interest payment in connection with conversions
3,918
234
Loss (income) in connection with conversions
(1,643)
245
Total
$
47,079
$
7,425
$
7,335</t>
  </si>
  <si>
    <t>Notes 2022 [Member]</t>
  </si>
  <si>
    <t>The following table sets forth total interest expense recognized related to the 2022 Notes:
Year Ended
(U.S. Dollars in thousands)
December 31, 2017
Contractual interest expense
$
55
Debt premium amortization
(46)
Loss on extinguishment
1,325
Total
$
1,334</t>
  </si>
  <si>
    <t>FAIR VALUE MEASUREMENT (Tables)</t>
  </si>
  <si>
    <t>Schedule of liability component based on income approach</t>
  </si>
  <si>
    <t>The following parameters were used:
2021 Notes
Stock price (USD)
Expected term
Risk free rate
%
Volatility
%
Yield
%</t>
  </si>
  <si>
    <t>TAXES ON INCOME (Tables)</t>
  </si>
  <si>
    <t>Schedule of Deferred Tax Assets</t>
  </si>
  <si>
    <t>The components of the Company’s net deferred tax assets at December 31, 2018 and 2019 were as follows:
December 31,
(U.S. dollars in thousands)
2018
2019
In respect of:
Research and development expenses
$
6,188
$
9,247
Other timing differences
(11)
25
Net operating loss carry forwards
49,436
50,236
Valuation allowance
(55,613)
(59,508)
—
—</t>
  </si>
  <si>
    <t>Schedule of Open Tax Years</t>
  </si>
  <si>
    <t>A summary of open tax years by major jurisdiction is presented below:
Jurisdiction:
Years:
Israel
2015-2019
United States (*)
2015-2019
(*)</t>
  </si>
  <si>
    <t>SUPPLEMENTARY FINANCIAL STATEMENT INFORMATION (Tables)</t>
  </si>
  <si>
    <t>Supplemental Information, Balance Sheets</t>
  </si>
  <si>
    <t>December 31,
(U.S. dollars in thousands)
2018
2019
a. Other assets:
Institutions
$
574
$
604
State of Israel (see note 6a)
190
26
Restricted deposit
561
820
Prepaid expenses
453
314
Sundry
99
68
$
1,877
$
1,832
December 31,
(U.S. dollars in thousands)
2018
2019
b. Accounts payable and accruals – other:
Payroll and related expenses
$
1,099
$
1,381
Interest payable
555
555
Provision for vacation
1,658
1,754
Accrued expenses
6,368
7,360
Royalties payable
369
757
Property and equipment suppliers
225
98
$
10,274
$
11,905</t>
  </si>
  <si>
    <t>RELATED PARTY TRANSACTIONS (Tables)</t>
  </si>
  <si>
    <t>Schedule of Related Party Transactions</t>
  </si>
  <si>
    <t>Year Ended December 31,
(U.S. dollars in thousands)
2017
2018
2019
Compensation (including share-based compensation) to the non-executive directors
$
499
$
467
$
444</t>
  </si>
  <si>
    <t>SELECTED QUARTERLY FINANCIAL DATA (unaudited) (Tables)</t>
  </si>
  <si>
    <t>Schedule of quarterly financial data</t>
  </si>
  <si>
    <t>Three Months Ended
2018
2019
March 31
June 30
Sept. 30
Dec. 31
March 31
June 30
Sept. 30
Dec. 31
Revenues from selling goods
$
4,553
$
2,006
$
663
$
1,756
$
3,530
$
3,430
$
5,126
$
3,780
Revenues from license agreements
2,161
2,832
11,672
8,597
6,909
8,817
9,122
13,979
Operating (loss) profit
(5,151)
(6,744)
(3,741)
(3,672)
(5,534)
(5,839)
(1,544)
2,200
Net (loss) profit for the period
$
(7,239)
$
(8,462)
$
(5,322)
$
(5,434)
$
(7,264)
$
(7,743)
$
(3,560)
$
291
Net basic and diluted income (loss) per share of common stock
$
(0.5)
$
(0.6)
$
(0.4)
$
(0.4)
$
(0.5)
$
(0.5)
$
(0.2)
$
0.02</t>
  </si>
  <si>
    <t>SIGNIFICANT ACCOUNTING POLICIES (Useful Lives of Property and Equipment) (Details)</t>
  </si>
  <si>
    <t>Laboratory Equipment [Member]</t>
  </si>
  <si>
    <t>Property, Plant and Equipment [Line Items]</t>
  </si>
  <si>
    <t>Property and equipment, useful life</t>
  </si>
  <si>
    <t>5 years</t>
  </si>
  <si>
    <t>Furniture [Member] | Minimum [Member]</t>
  </si>
  <si>
    <t>10 years</t>
  </si>
  <si>
    <t>Furniture [Member] | Maximum [Member]</t>
  </si>
  <si>
    <t>15 years</t>
  </si>
  <si>
    <t>Computer Equipment [Member]</t>
  </si>
  <si>
    <t>3 years</t>
  </si>
  <si>
    <t>SIGNIFICANT ACCOUNTING POLICIES - Additional Information (Details) - USD ($) $ / shares in Units, $ in Thousands</t>
  </si>
  <si>
    <t>1 Months Ended</t>
  </si>
  <si>
    <t>3 Months Ended</t>
  </si>
  <si>
    <t>Jul. 23, 2018</t>
  </si>
  <si>
    <t>Oct. 19, 2017</t>
  </si>
  <si>
    <t>Oct. 31, 2015</t>
  </si>
  <si>
    <t>Sep. 30, 2018</t>
  </si>
  <si>
    <t>Jan. 01, 2019</t>
  </si>
  <si>
    <t>Dec. 31, 2016</t>
  </si>
  <si>
    <t>Significant Accounting Policies [Line Items]</t>
  </si>
  <si>
    <t>Common Stock, Par or Stated Value Per Share</t>
  </si>
  <si>
    <t>Antidilutive Securities Excluded from Computation of Earnings Per Share, Amount</t>
  </si>
  <si>
    <t>Retained Earnings (Accumulated Deficit)</t>
  </si>
  <si>
    <t>Cash and Cash Equivalents, at Carrying Value</t>
  </si>
  <si>
    <t>Tax Rate Assumption Related To Deferred Tax Difference Reversal</t>
  </si>
  <si>
    <t>The Company used statutory tax rates of 27% and 23%.</t>
  </si>
  <si>
    <t>Incremental average borrowing rate at inception</t>
  </si>
  <si>
    <t>12.58%</t>
  </si>
  <si>
    <t>Operating Lease, Right-of-Use Asset</t>
  </si>
  <si>
    <t>Operating Lease, Liability</t>
  </si>
  <si>
    <t>2021 Notes [Member]</t>
  </si>
  <si>
    <t>Long-term Debt, Gross</t>
  </si>
  <si>
    <t>Amended Pfizer Agreement [Member] | Protalix Bio Therapeutics Incorporation [Member] | Brazil [Member]</t>
  </si>
  <si>
    <t>Collaborative Arrangement Revenues and Expenses Sharing Percentage</t>
  </si>
  <si>
    <t>100.00%</t>
  </si>
  <si>
    <t>Chiesi US Agreement [Member]</t>
  </si>
  <si>
    <t>Upfront Nonrefundable Non-Creditable Payment Receivable</t>
  </si>
  <si>
    <t>Additional Amounts Payable To Cover Development Costs</t>
  </si>
  <si>
    <t>Maximum Entitlement Of Development Costs To Cover Per Year</t>
  </si>
  <si>
    <t>Additional Amount Payable For Achievement Of Regulatory And Commercial Milestones</t>
  </si>
  <si>
    <t>Contract with Customer, Asset, Cumulative Catch-up Adjustment to Revenue, Modification of Contract</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COMMERCIALIZATION AGREEMENTS (Details) - USD ($) $ in Millions</t>
  </si>
  <si>
    <t>Nov. 30, 2009</t>
  </si>
  <si>
    <t>Recognized revenues related to future milestone payment</t>
  </si>
  <si>
    <t>Future milestone payment</t>
  </si>
  <si>
    <t>Pfizer [Member]</t>
  </si>
  <si>
    <t>Collaborative Arrangement Profit Share Percentage</t>
  </si>
  <si>
    <t>Debt Instrument, Face Amount</t>
  </si>
  <si>
    <t>Chiesi US Agreement and Chiesi Ex US Agreement [Member]</t>
  </si>
  <si>
    <t>Payments in consideration for development services performed</t>
  </si>
  <si>
    <t>Payments in connection with performance of additional studies</t>
  </si>
  <si>
    <t>PROPERTY AND EQUIPMENT (Details) - USD ($) $ in Thousands</t>
  </si>
  <si>
    <t>Property, Plant and Equipment, Gross</t>
  </si>
  <si>
    <t>Less - accumulated depreciation and amortization</t>
  </si>
  <si>
    <t>Property, Plant and Equipment, Net, Total</t>
  </si>
  <si>
    <t>Furniture And Computer Equipment [Member]</t>
  </si>
  <si>
    <t>Leasehold Improvements [Member]</t>
  </si>
  <si>
    <t>Equipment Under Construction [Member]</t>
  </si>
  <si>
    <t>PROPERTY AND EQUIPMENT - Additional Information (Details) - USD ($) $ in Thousands</t>
  </si>
  <si>
    <t>INVENTORIES (Details) - USD ($) $ in Thousands</t>
  </si>
  <si>
    <t>Raw materials</t>
  </si>
  <si>
    <t>Work in progress</t>
  </si>
  <si>
    <t>Finished goods</t>
  </si>
  <si>
    <t>Total inventory</t>
  </si>
  <si>
    <t>INVENTORIES - Additional Information (Details) - USD ($) $ in Millions</t>
  </si>
  <si>
    <t>Inventory Write-down</t>
  </si>
  <si>
    <t>LIABILITY FOR EMPLOYEE RIGHTS UPON RETIREMENT (Details) - USD ($)</t>
  </si>
  <si>
    <t>Employee severance obligation payments</t>
  </si>
  <si>
    <t>Contributions</t>
  </si>
  <si>
    <t>Severance expense</t>
  </si>
  <si>
    <t>Net gain (loss) for the period</t>
  </si>
  <si>
    <t>Benefits Payable During Next Five Years</t>
  </si>
  <si>
    <t>Contribution to Insurance Companies [Member]</t>
  </si>
  <si>
    <t>Defined Benefit Plan, Expected Future Employer Contributions, Next Fiscal Year</t>
  </si>
  <si>
    <t>Contribution to Defined Contribution Plans [Member]</t>
  </si>
  <si>
    <t>COMMITMENTS (Details) - USD ($)</t>
  </si>
  <si>
    <t>Commitments And Contingencies [Line Items]</t>
  </si>
  <si>
    <t>Subcontracting commitment amount</t>
  </si>
  <si>
    <t>OCS [Member]</t>
  </si>
  <si>
    <t>Royalty expense included in cost of revenue</t>
  </si>
  <si>
    <t>Minimum [Member] | OCS [Member]</t>
  </si>
  <si>
    <t>Royalties based on sale of products developed from funded projects, percentage</t>
  </si>
  <si>
    <t>3.00%</t>
  </si>
  <si>
    <t>Maximum [Member] | OCS [Member]</t>
  </si>
  <si>
    <t>6.00%</t>
  </si>
  <si>
    <t>Accrued royalties</t>
  </si>
  <si>
    <t>Percentage of Royalties to Grant Received</t>
  </si>
  <si>
    <t>Maximum [Member] | Products Manufactured Outside Of Israel [Member]</t>
  </si>
  <si>
    <t>300.00%</t>
  </si>
  <si>
    <t>OPERATING LEASES - Lease, Cost (Details) $ in Thousands</t>
  </si>
  <si>
    <t>Dec. 31, 2019USD ($)</t>
  </si>
  <si>
    <t>Operating lease costs</t>
  </si>
  <si>
    <t>Cash paid for amounts included in the measurement of lease liabilities</t>
  </si>
  <si>
    <t>Weighted average remaining lease term (in years)</t>
  </si>
  <si>
    <t>10 years 6 months 3 days</t>
  </si>
  <si>
    <t>Weighted average discount rate</t>
  </si>
  <si>
    <t>12.70%</t>
  </si>
  <si>
    <t>OPERATING LEASES - Lessee, Operating Lease, Liability, Maturity (Details) - USD ($) $ in Thousands</t>
  </si>
  <si>
    <t>2020</t>
  </si>
  <si>
    <t>2021</t>
  </si>
  <si>
    <t>2022</t>
  </si>
  <si>
    <t>2023</t>
  </si>
  <si>
    <t>After 2024</t>
  </si>
  <si>
    <t>Total undiscounted cash flows</t>
  </si>
  <si>
    <t>Less: imputed interest</t>
  </si>
  <si>
    <t>Present value of operating lease liabilities</t>
  </si>
  <si>
    <t>OPERATING LEASES - Additional Information (Details) - USD ($)</t>
  </si>
  <si>
    <t>Disclosure of Leases Operating [Line Items]</t>
  </si>
  <si>
    <t>Lessee, Operating Lease, Liability, Payments, Due Year Two</t>
  </si>
  <si>
    <t>Lessee, Operating Lease, Liability, Payments, Due Year Three</t>
  </si>
  <si>
    <t>Minimum [Member]</t>
  </si>
  <si>
    <t>Percentage of Change in Operating Lease Monthly Rental Payments</t>
  </si>
  <si>
    <t>7.50%</t>
  </si>
  <si>
    <t>Maximum [Member]</t>
  </si>
  <si>
    <t>10.00%</t>
  </si>
  <si>
    <t>Vehicle Lease [Member]</t>
  </si>
  <si>
    <t>Operating Leases, Future Minimum Payments Due, Next Twelve Months</t>
  </si>
  <si>
    <t>Lease Agreements [Member]</t>
  </si>
  <si>
    <t>Security Deposit</t>
  </si>
  <si>
    <t>REVENUES - Company's disaggregation of revenues (Details) - USD ($) $ in Thousands</t>
  </si>
  <si>
    <t>Sep. 30, 2019</t>
  </si>
  <si>
    <t>Mar. 31, 2019</t>
  </si>
  <si>
    <t>Jun. 30, 2018</t>
  </si>
  <si>
    <t>Mar. 31, 2018</t>
  </si>
  <si>
    <t>Revenues</t>
  </si>
  <si>
    <t>Brazil [Member]</t>
  </si>
  <si>
    <t>SHARE CAPITAL - Summary of Options Granted to Employees (Details) $ / shares in Units, $ in Thousands</t>
  </si>
  <si>
    <t>Dec. 31, 2019USD ($)$ / sharesshares</t>
  </si>
  <si>
    <t>Executive Officer [Member]</t>
  </si>
  <si>
    <t>Share-based Compensation Arrangement by Share-based Payment Award [Line Items]</t>
  </si>
  <si>
    <t>Number of options granted | shares</t>
  </si>
  <si>
    <t>Exercise price | $ / shares</t>
  </si>
  <si>
    <t>Vesting period</t>
  </si>
  <si>
    <t>4 years</t>
  </si>
  <si>
    <t>Fair value at grant | $</t>
  </si>
  <si>
    <t>Expiration period</t>
  </si>
  <si>
    <t>Employees [Member]</t>
  </si>
  <si>
    <t>SHARE CAPITAL - Options Granted to Employees (Details) - Options And Restricted Stock Granted To Employees [Member] - $ / shares</t>
  </si>
  <si>
    <t>Number of options</t>
  </si>
  <si>
    <t>Outstanding at beginning of year</t>
  </si>
  <si>
    <t>Granted</t>
  </si>
  <si>
    <t>Forfeited and Expired</t>
  </si>
  <si>
    <t>Outstanding at end of year</t>
  </si>
  <si>
    <t>Exercisable at end of year</t>
  </si>
  <si>
    <t>Weighted average exercise price</t>
  </si>
  <si>
    <t>SHARE CAPITAL - Options and Restricted Stocks Granted to Consultants, Directors and Other Service Providers (Details) - Options and Restricted Stocks Granted To Consultants Directors And Other Service Providers [Member] - $ / shares</t>
  </si>
  <si>
    <t>Number of options/ restricted stock</t>
  </si>
  <si>
    <t>Expired</t>
  </si>
  <si>
    <t>SHARE CAPITAL - Summary of Outstanding and Restricted Stocks (Details) - Options and Restricted Stock [Member]</t>
  </si>
  <si>
    <t>Dec. 31, 2019$ / sharesshares</t>
  </si>
  <si>
    <t>Share-based Compensation, Shares Authorized under Stock Option Plans, Exercise Price Range [Line Items]</t>
  </si>
  <si>
    <t>Number of options and restricted stock outstanding at end of year</t>
  </si>
  <si>
    <t>Number of options exercisable</t>
  </si>
  <si>
    <t>2.00 [Member]</t>
  </si>
  <si>
    <t>Weighted average remaining contractual life</t>
  </si>
  <si>
    <t>9 years 8 months 23 days</t>
  </si>
  <si>
    <t>4.69 [Member]</t>
  </si>
  <si>
    <t>9 years 6 months</t>
  </si>
  <si>
    <t>5.10 [Member]</t>
  </si>
  <si>
    <t>8 years 7 months 24 days</t>
  </si>
  <si>
    <t>8 years 6 months 15 days</t>
  </si>
  <si>
    <t>5.60 [Member]</t>
  </si>
  <si>
    <t>7 years 1 month 2 days</t>
  </si>
  <si>
    <t>5 years 2 months 27 days</t>
  </si>
  <si>
    <t>17.20 [Member]</t>
  </si>
  <si>
    <t>4 years 4 months 21 days</t>
  </si>
  <si>
    <t>23.70 [Member]</t>
  </si>
  <si>
    <t>1 year 10 months 2 days</t>
  </si>
  <si>
    <t>33.70 [Member]</t>
  </si>
  <si>
    <t>7 months 13 days</t>
  </si>
  <si>
    <t>69.00 [Member]</t>
  </si>
  <si>
    <t>1 month 24 days</t>
  </si>
  <si>
    <t>96.60 [Member]</t>
  </si>
  <si>
    <t>9 months 29 days</t>
  </si>
  <si>
    <t>SHARE CAPITAL - Share Based Compensation Expense Allocation (Details) - USD ($) $ in Thousands</t>
  </si>
  <si>
    <t>Share-based Compensation Arrangement by Share-based Payment Award, Compensation Cost [Line Items]</t>
  </si>
  <si>
    <t>Allocated Share-based Compensation Expense</t>
  </si>
  <si>
    <t>Research and Development Expenses [Member]</t>
  </si>
  <si>
    <t>Selling, General and Administrative Expenses [Member]</t>
  </si>
  <si>
    <t>SHARE CAPITAL - Additional information (Details)</t>
  </si>
  <si>
    <t>Dec. 09, 2019</t>
  </si>
  <si>
    <t>Sep. 13, 2018USD ($)$ / sharesshares</t>
  </si>
  <si>
    <t>Dec. 07, 2016shares</t>
  </si>
  <si>
    <t>Sep. 30, 2019USD ($)$ / sharesshares</t>
  </si>
  <si>
    <t>Jun. 30, 2019USD ($)$ / sharesshares</t>
  </si>
  <si>
    <t>May 22, 2018USD ($)shares</t>
  </si>
  <si>
    <t>Jul. 24, 2017USD ($)</t>
  </si>
  <si>
    <t>Dec. 31, 2018USD ($)shares</t>
  </si>
  <si>
    <t>Dec. 31, 2017USD ($)</t>
  </si>
  <si>
    <t>Dec. 02, 2016USD ($)</t>
  </si>
  <si>
    <t>Reverse stock split ratio</t>
  </si>
  <si>
    <t>Shares of Common Stock remain available for grant under the plan</t>
  </si>
  <si>
    <t>Employee Service Share-based Compensation, Nonvested Awards, Compensation Cost Not yet Recognized | $</t>
  </si>
  <si>
    <t>Debt Conversion, Converted Instrument, Amount | $</t>
  </si>
  <si>
    <t>Debt Conversion, Converted Instrument, Shares Issued</t>
  </si>
  <si>
    <t>Employee Service Share-based Compensation, Nonvested Awards, Compensation Cost Not yet Recognized, Period for Recognition</t>
  </si>
  <si>
    <t>1 year 26 days</t>
  </si>
  <si>
    <t>4.5% Convertible Notes [Member]</t>
  </si>
  <si>
    <t>Principal amount | $</t>
  </si>
  <si>
    <t>Debt Instrument Maturity Year</t>
  </si>
  <si>
    <t>2018</t>
  </si>
  <si>
    <t>Four Point Five Percentage Convertible Notes 2022 [Member]</t>
  </si>
  <si>
    <t>2006 Employee Stock Incentive Plan Member</t>
  </si>
  <si>
    <t>Share-based Compensation Arrangement by Share-based Payment Award, Number of Shares Authorized</t>
  </si>
  <si>
    <t>Officers And Certain Employees [Member]</t>
  </si>
  <si>
    <t>Share-based Compensation Arrangement by Share-based Payment Award, Options, Grants in Period, Net of Forfeitures</t>
  </si>
  <si>
    <t>Share-based Compensation Arrangements by Share-based Payment Award, Options, Grants in Period, Weighted Average Exercise Price | $ / shares</t>
  </si>
  <si>
    <t>Share Based Compensation Arrangement By Share Based Payment Award Grant Date Fair Value | $</t>
  </si>
  <si>
    <t>Share-based Compensation Arrangement by Share-based Payment Award, Options, Grants in Period, Gross</t>
  </si>
  <si>
    <t>Share-based Compensation Arrangement by Share-based Payment Award, Award Vesting Period</t>
  </si>
  <si>
    <t>Non-executive Officers [Member]</t>
  </si>
  <si>
    <t>Employee Stock Option [Member]</t>
  </si>
  <si>
    <t>Share-based Compensation Arrangement by Share-based Payment Award, Expiration Period</t>
  </si>
  <si>
    <t>Share-based Compensation Arrangement by Share-based Payment Award, Fair Value Assumptions, Expected Volatility Rate</t>
  </si>
  <si>
    <t>64.30%</t>
  </si>
  <si>
    <t>66.48%</t>
  </si>
  <si>
    <t>65.30%</t>
  </si>
  <si>
    <t>Share-based Compensation Arrangement by Share-based Payment Award, Fair Value Assumptions, Risk Free Interest Rate</t>
  </si>
  <si>
    <t>2.90%</t>
  </si>
  <si>
    <t>1.695%</t>
  </si>
  <si>
    <t>1.80%</t>
  </si>
  <si>
    <t>Share-based Compensation Arrangement by Share-based Payment Award, Fair Value Assumptions, Expected Term</t>
  </si>
  <si>
    <t>6 years</t>
  </si>
  <si>
    <t>Share-based Compensation Arrangement by Share-based Payment Award, Fair Value Assumptions, Expected Dividend Rate</t>
  </si>
  <si>
    <t>0.00%</t>
  </si>
  <si>
    <t>Employee Stock Option [Member] | Executive Officer [Member]</t>
  </si>
  <si>
    <t>Employee Stock Option [Member] | Chief Executive Officer [Member]</t>
  </si>
  <si>
    <t>Employee Stock Option [Member] | Chief Executive Officer [Member] | 2006 Employee Stock Incentive Plan Member</t>
  </si>
  <si>
    <t>Employee Stock Option [Member] | Chief Financial Officer [Member]</t>
  </si>
  <si>
    <t>Employee Stock Option [Member] | Chief Financial Officer [Member] | 2006 Employee Stock Incentive Plan Member</t>
  </si>
  <si>
    <t>Restricted Stock Units [Member] | Chief Financial Officer [Member]</t>
  </si>
  <si>
    <t>Aggregate value of Restricted Stock Units that will be granted, contingent upon certain conditions | $</t>
  </si>
  <si>
    <t>CONVERTIBLE NOTES (Schedule of Interest Expense Recognized) (Details) - 2018 Notes [Member] - USD ($) $ in Thousands</t>
  </si>
  <si>
    <t>Contractual interest expense</t>
  </si>
  <si>
    <t>Gain from early redemption</t>
  </si>
  <si>
    <t>Total</t>
  </si>
  <si>
    <t>CONVERTIBLE NOTES (Fair Value Income Approach) (Details) - 2021 Notes [Member] - Fair Value, Inputs, Level 3 [Member]</t>
  </si>
  <si>
    <t>Expected term</t>
  </si>
  <si>
    <t>1 year 10 months 17 days</t>
  </si>
  <si>
    <t>Risk free rate</t>
  </si>
  <si>
    <t>1.57%</t>
  </si>
  <si>
    <t>Volatility</t>
  </si>
  <si>
    <t>90.74%</t>
  </si>
  <si>
    <t>Yield</t>
  </si>
  <si>
    <t>11.02%</t>
  </si>
  <si>
    <t>CONVERTIBLE NOTES (Schedule Of Debt Interest Expenses) (Details) - USD ($) $ in Thousands</t>
  </si>
  <si>
    <t>Loss on extinguishment</t>
  </si>
  <si>
    <t>Change in fair value of convertible note embedded derivative</t>
  </si>
  <si>
    <t>Debt discount amortization</t>
  </si>
  <si>
    <t>Interest payment in connection with conversions</t>
  </si>
  <si>
    <t>Loss (income) in connection with conversions</t>
  </si>
  <si>
    <t>CONVERTIBLE NOTES - Additional information (Details) - USD ($)</t>
  </si>
  <si>
    <t>Dec. 07, 2016</t>
  </si>
  <si>
    <t>Jul. 24, 2017</t>
  </si>
  <si>
    <t>Dec. 02, 2016</t>
  </si>
  <si>
    <t>Sep. 18, 2013</t>
  </si>
  <si>
    <t>Repayments of Convertible Debt</t>
  </si>
  <si>
    <t>Embedded Derivative, Gain (Loss) on Embedded Derivative, Net</t>
  </si>
  <si>
    <t>Convertible Notes Payable [Member]</t>
  </si>
  <si>
    <t>Principal amount</t>
  </si>
  <si>
    <t>Number of shares for basis conversion</t>
  </si>
  <si>
    <t>Interest rate</t>
  </si>
  <si>
    <t>Conversion price per share</t>
  </si>
  <si>
    <t>Base value for conversion rate</t>
  </si>
  <si>
    <t>Minimum Cash Balance required to be maintained</t>
  </si>
  <si>
    <t>Maximum Debt Instrument Convertible Conversion Share Number</t>
  </si>
  <si>
    <t>Debt Conversion Converted Instrument Amount, Cash</t>
  </si>
  <si>
    <t>Convertible Notes Due Two Thousand Twenty One [Member]</t>
  </si>
  <si>
    <t>Convertible Notes 2013 [Member]</t>
  </si>
  <si>
    <t>4.50%</t>
  </si>
  <si>
    <t>Debt Instrument, Redemption, Description</t>
  </si>
  <si>
    <t>Prior to the maturity date, the Company may redeem in cash:any or all of the 2021 Notes if the last reported sale price of the common stock for at least 20 trading days (whether or not consecutive) during the period of 30 consecutive trading days exceeds 150% of the conversion price on each applicable trading day, orall of the 2021 Notes then outstanding if the aggregate principal amount of the 2021 Notes then outstanding is less than 15% of the aggregate principal amount of the notes issued.</t>
  </si>
  <si>
    <t>Debt Conversion, Original Debt, Amount</t>
  </si>
  <si>
    <t>Maturity</t>
  </si>
  <si>
    <t>Nov. 15,
		2021</t>
  </si>
  <si>
    <t>Four Point Five Percentage Convertible Notes 2018 [Member]</t>
  </si>
  <si>
    <t>FAIR VALUE MEASUREMENT - The liability component was valued based on the Income Approach (Details) - 2021 Notes [Member] - Fair Value, Inputs, Level 3 [Member]</t>
  </si>
  <si>
    <t>Dec. 31, 2019$ / shares</t>
  </si>
  <si>
    <t>Stock price (USD)</t>
  </si>
  <si>
    <t>FAIR VALUE MEASUREMENT - Additional Information (Details) - Fair Value, Inputs, Level 3 [Member] - Seven Point Five Percentage Convertible Notes [Member] $ in Millions</t>
  </si>
  <si>
    <t>Convertible Debt, Fair Value Disclosures</t>
  </si>
  <si>
    <t>TAXES ON INCOME (Deferred Income Taxes) (Details) - USD ($) $ in Thousands</t>
  </si>
  <si>
    <t>In respect of:</t>
  </si>
  <si>
    <t>Research and development expenses</t>
  </si>
  <si>
    <t>Other timing differences</t>
  </si>
  <si>
    <t>Net operating loss carry forwards</t>
  </si>
  <si>
    <t>Valuation allowance</t>
  </si>
  <si>
    <t>Deferred Tax Assets, Net of Valuation Allowance, Total</t>
  </si>
  <si>
    <t>TAXES ON INCOME (Open Tax Years) (Details)</t>
  </si>
  <si>
    <t>ISRAEL [Member] | Minimum [Member]</t>
  </si>
  <si>
    <t>Income Tax Contingency [Line Items]</t>
  </si>
  <si>
    <t>Open tax year</t>
  </si>
  <si>
    <t>2015</t>
  </si>
  <si>
    <t>ISRAEL [Member] | Maximum [Member]</t>
  </si>
  <si>
    <t>UNITED STATES | Minimum [Member]</t>
  </si>
  <si>
    <t>UNITED STATES | Maximum [Member]</t>
  </si>
  <si>
    <t>TAXES ON INCOME (Narrative) (Details) - USD ($) $ in Millions</t>
  </si>
  <si>
    <t>Income Tax Disclosure [Line Items]</t>
  </si>
  <si>
    <t>Statutory income tax rate</t>
  </si>
  <si>
    <t>21.00%</t>
  </si>
  <si>
    <t>Effective Income Tax Rate Reconciliation, Limitation of Net Operating Lost Deduction</t>
  </si>
  <si>
    <t>80.00%</t>
  </si>
  <si>
    <t>Effective Income Tax Rate Reconciliation, The Maximum Percentage of Interest</t>
  </si>
  <si>
    <t>30.00%</t>
  </si>
  <si>
    <t>Restricted Amount [Member]</t>
  </si>
  <si>
    <t>Protalix Ltd. [Member]</t>
  </si>
  <si>
    <t>23.00%</t>
  </si>
  <si>
    <t>Protalix Ltd. [Member] | Scenario, Plan [Member]</t>
  </si>
  <si>
    <t>Protalix Ltd. [Member] | Law for Amending the Israel Income Tax Ordinance, Tax Thereafter [Member]</t>
  </si>
  <si>
    <t>24.00%</t>
  </si>
  <si>
    <t>Minimum [Member] | Protalix Ltd. [Member]</t>
  </si>
  <si>
    <t>27.00%</t>
  </si>
  <si>
    <t>Maximum [Member] | Protalix Ltd. [Member]</t>
  </si>
  <si>
    <t>25.00%</t>
  </si>
  <si>
    <t>SUPPLEMENTARY FINANCIAL STATEMENT INFORMATION (Other Assets) (Details) - USD ($) $ in Thousands</t>
  </si>
  <si>
    <t>Other assets:</t>
  </si>
  <si>
    <t>Institutions</t>
  </si>
  <si>
    <t>State of Israel (see note 6a)</t>
  </si>
  <si>
    <t>Restricted deposit</t>
  </si>
  <si>
    <t>Prepaid expenses</t>
  </si>
  <si>
    <t>Sundry</t>
  </si>
  <si>
    <t>SUPPLEMENTARY FINANCIAL STATEMENT INFORMATION (Accounts Payable and Accruals, Other) (Details) - USD ($) $ in Thousands</t>
  </si>
  <si>
    <t>Accounts payable and accruals - other:</t>
  </si>
  <si>
    <t>Payroll and related expenses</t>
  </si>
  <si>
    <t>Interest payable</t>
  </si>
  <si>
    <t>Provision for vacation</t>
  </si>
  <si>
    <t>Accrued expenses</t>
  </si>
  <si>
    <t>Royalties payable</t>
  </si>
  <si>
    <t>Property and equipment suppliers</t>
  </si>
  <si>
    <t>Accounts Payable, Current</t>
  </si>
  <si>
    <t>RELATED PARTY TRANSACTIONS (Compensation) (Details) - USD ($) $ in Thousands</t>
  </si>
  <si>
    <t>Compensation To The Non -executiveDirectors [Member]</t>
  </si>
  <si>
    <t>Related Party Transaction [Line Items]</t>
  </si>
  <si>
    <t>Compensation (including share based compensation) to the non-executive directors</t>
  </si>
  <si>
    <t>SELECTED QUARTERLY FINANCIAL DATA (unaudited) (Details) - USD ($) $ / shares in Units, $ in Thousands</t>
  </si>
  <si>
    <t>Operating (loss) profit</t>
  </si>
  <si>
    <t>Net (loss) profit for the period</t>
  </si>
  <si>
    <t>Net basic and diluted income (loss) per share of common stock</t>
  </si>
  <si>
    <t>SUBSEQUENT EVENTS (Details) - Subsequent Event [Member] $ / shares in Units, $ in Millions</t>
  </si>
  <si>
    <t>Mar. 12, 2020USD ($)$ / sharesshares</t>
  </si>
  <si>
    <t>Subsequent Event [Line Items]</t>
  </si>
  <si>
    <t>Proceeds from Issuance of Private Placement | $</t>
  </si>
  <si>
    <t>Class of Warrant or Right, Number of Securities Called by Warrants or Rights | shares</t>
  </si>
  <si>
    <t>Private Placement [Member]</t>
  </si>
  <si>
    <t>Class of Warrant or Right, Exercise Price of Warrants or Rights | $ / shares</t>
  </si>
  <si>
    <t>Private Placement [Member] | Common Stock [Member]</t>
  </si>
  <si>
    <t>Stock Issued During Period, Shares, New Issues | shares</t>
  </si>
  <si>
    <t>Shares Issued, Price Per Share | $ / shar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C14" s="5" t="n">
        <v>1483821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2</v>
      </c>
    </row>
    <row r="20" spans="1:4">
      <c r="A20" s="4" t="s">
        <v>34</v>
      </c>
      <c r="B20" s="4" t="s">
        <v>35</v>
      </c>
    </row>
    <row r="21" spans="1:4">
      <c r="A21" s="4" t="s">
        <v>36</v>
      </c>
      <c r="B21" s="4" t="s">
        <v>35</v>
      </c>
    </row>
    <row r="22" spans="1:4">
      <c r="A22" s="4" t="s">
        <v>37</v>
      </c>
      <c r="D22" s="6" t="n">
        <v>68.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792</v>
      </c>
      <c r="C3" s="7" t="n">
        <v>37808</v>
      </c>
    </row>
    <row r="4" spans="1:3">
      <c r="A4" s="4" t="s">
        <v>42</v>
      </c>
      <c r="B4" s="5" t="n">
        <v>4700</v>
      </c>
      <c r="C4" s="5" t="n">
        <v>4729</v>
      </c>
    </row>
    <row r="5" spans="1:3">
      <c r="A5" s="4" t="s">
        <v>43</v>
      </c>
      <c r="B5" s="5" t="n">
        <v>1832</v>
      </c>
      <c r="C5" s="5" t="n">
        <v>1877</v>
      </c>
    </row>
    <row r="6" spans="1:3">
      <c r="A6" s="4" t="s">
        <v>44</v>
      </c>
      <c r="B6" s="5" t="n">
        <v>8155</v>
      </c>
      <c r="C6" s="5" t="n">
        <v>8569</v>
      </c>
    </row>
    <row r="7" spans="1:3">
      <c r="A7" s="4" t="s">
        <v>45</v>
      </c>
      <c r="B7" s="5" t="n">
        <v>32479</v>
      </c>
      <c r="C7" s="5" t="n">
        <v>52983</v>
      </c>
    </row>
    <row r="8" spans="1:3">
      <c r="A8" s="3" t="s">
        <v>46</v>
      </c>
    </row>
    <row r="9" spans="1:3">
      <c r="A9" s="4" t="s">
        <v>47</v>
      </c>
      <c r="B9" s="5" t="n">
        <v>1963</v>
      </c>
      <c r="C9" s="5" t="n">
        <v>1758</v>
      </c>
    </row>
    <row r="10" spans="1:3">
      <c r="A10" s="4" t="s">
        <v>48</v>
      </c>
      <c r="B10" s="5" t="n">
        <v>5273</v>
      </c>
      <c r="C10" s="5" t="n">
        <v>6390</v>
      </c>
    </row>
    <row r="11" spans="1:3">
      <c r="A11" s="4" t="s">
        <v>49</v>
      </c>
      <c r="B11" s="5" t="n">
        <v>5677</v>
      </c>
      <c r="C11" s="5" t="n">
        <v>0</v>
      </c>
    </row>
    <row r="12" spans="1:3">
      <c r="A12" s="4" t="s">
        <v>50</v>
      </c>
      <c r="B12" s="5" t="n">
        <v>45392</v>
      </c>
      <c r="C12" s="5" t="n">
        <v>61131</v>
      </c>
    </row>
    <row r="13" spans="1:3">
      <c r="A13" s="3" t="s">
        <v>51</v>
      </c>
    </row>
    <row r="14" spans="1:3">
      <c r="A14" s="4" t="s">
        <v>52</v>
      </c>
      <c r="B14" s="5" t="n">
        <v>6495</v>
      </c>
      <c r="C14" s="5" t="n">
        <v>5211</v>
      </c>
    </row>
    <row r="15" spans="1:3">
      <c r="A15" s="4" t="s">
        <v>53</v>
      </c>
      <c r="B15" s="5" t="n">
        <v>11905</v>
      </c>
      <c r="C15" s="5" t="n">
        <v>10274</v>
      </c>
    </row>
    <row r="16" spans="1:3">
      <c r="A16" s="4" t="s">
        <v>54</v>
      </c>
      <c r="B16" s="5" t="n">
        <v>1139</v>
      </c>
      <c r="C16" s="5" t="n">
        <v>0</v>
      </c>
    </row>
    <row r="17" spans="1:3">
      <c r="A17" s="4" t="s">
        <v>55</v>
      </c>
      <c r="B17" s="5" t="n">
        <v>16335</v>
      </c>
      <c r="C17" s="5" t="n">
        <v>9868</v>
      </c>
    </row>
    <row r="18" spans="1:3">
      <c r="A18" s="4" t="s">
        <v>56</v>
      </c>
      <c r="B18" s="5" t="n">
        <v>4301</v>
      </c>
    </row>
    <row r="19" spans="1:3">
      <c r="A19" s="4" t="s">
        <v>57</v>
      </c>
      <c r="B19" s="5" t="n">
        <v>40175</v>
      </c>
      <c r="C19" s="5" t="n">
        <v>25353</v>
      </c>
    </row>
    <row r="20" spans="1:3">
      <c r="A20" s="3" t="s">
        <v>58</v>
      </c>
    </row>
    <row r="21" spans="1:3">
      <c r="A21" s="4" t="s">
        <v>59</v>
      </c>
      <c r="B21" s="5" t="n">
        <v>50957</v>
      </c>
      <c r="C21" s="5" t="n">
        <v>47966</v>
      </c>
    </row>
    <row r="22" spans="1:3">
      <c r="A22" s="4" t="s">
        <v>55</v>
      </c>
      <c r="B22" s="5" t="n">
        <v>16980</v>
      </c>
      <c r="C22" s="5" t="n">
        <v>33027</v>
      </c>
    </row>
    <row r="23" spans="1:3">
      <c r="A23" s="4" t="s">
        <v>60</v>
      </c>
      <c r="B23" s="5" t="n">
        <v>2565</v>
      </c>
      <c r="C23" s="5" t="n">
        <v>2374</v>
      </c>
    </row>
    <row r="24" spans="1:3">
      <c r="A24" s="4" t="s">
        <v>54</v>
      </c>
      <c r="B24" s="5" t="n">
        <v>4528</v>
      </c>
      <c r="C24" s="5" t="n">
        <v>0</v>
      </c>
    </row>
    <row r="25" spans="1:3">
      <c r="A25" s="4" t="s">
        <v>61</v>
      </c>
      <c r="B25" s="5" t="n">
        <v>509</v>
      </c>
      <c r="C25" s="5" t="n">
        <v>5292</v>
      </c>
    </row>
    <row r="26" spans="1:3">
      <c r="A26" s="4" t="s">
        <v>62</v>
      </c>
      <c r="B26" s="5" t="n">
        <v>75539</v>
      </c>
      <c r="C26" s="5" t="n">
        <v>88659</v>
      </c>
    </row>
    <row r="27" spans="1:3">
      <c r="A27" s="4" t="s">
        <v>63</v>
      </c>
      <c r="B27" s="5" t="n">
        <v>115714</v>
      </c>
      <c r="C27" s="5" t="n">
        <v>114012</v>
      </c>
    </row>
    <row r="28" spans="1:3">
      <c r="A28" s="4" t="s">
        <v>64</v>
      </c>
      <c r="B28" s="4" t="s">
        <v>65</v>
      </c>
      <c r="C28" s="4" t="s">
        <v>65</v>
      </c>
    </row>
    <row r="29" spans="1:3">
      <c r="A29" s="4" t="s">
        <v>66</v>
      </c>
      <c r="B29" s="5" t="n">
        <v>15</v>
      </c>
      <c r="C29" s="5" t="n">
        <v>15</v>
      </c>
    </row>
    <row r="30" spans="1:3">
      <c r="A30" s="4" t="s">
        <v>67</v>
      </c>
      <c r="B30" s="5" t="n">
        <v>270492</v>
      </c>
      <c r="C30" s="5" t="n">
        <v>269657</v>
      </c>
    </row>
    <row r="31" spans="1:3">
      <c r="A31" s="4" t="s">
        <v>68</v>
      </c>
      <c r="B31" s="5" t="n">
        <v>-340829</v>
      </c>
      <c r="C31" s="5" t="n">
        <v>-322553</v>
      </c>
    </row>
    <row r="32" spans="1:3">
      <c r="A32" s="4" t="s">
        <v>69</v>
      </c>
      <c r="B32" s="5" t="n">
        <v>-70322</v>
      </c>
      <c r="C32" s="5" t="n">
        <v>-52881</v>
      </c>
    </row>
    <row r="33" spans="1:3">
      <c r="A33" s="4" t="s">
        <v>70</v>
      </c>
      <c r="B33" s="7" t="n">
        <v>45392</v>
      </c>
      <c r="C33" s="7" t="n">
        <v>6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44</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59</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9</v>
      </c>
    </row>
    <row r="2" spans="1:3">
      <c r="A2" s="3" t="s">
        <v>72</v>
      </c>
    </row>
    <row r="3" spans="1:3">
      <c r="A3" s="4" t="s">
        <v>73</v>
      </c>
      <c r="B3" s="8" t="n">
        <v>0.001</v>
      </c>
      <c r="C3" s="8" t="n">
        <v>0.001</v>
      </c>
    </row>
    <row r="4" spans="1:3">
      <c r="A4" s="4" t="s">
        <v>74</v>
      </c>
      <c r="B4" s="5" t="n">
        <v>120000000</v>
      </c>
      <c r="C4" s="5" t="n">
        <v>25000000</v>
      </c>
    </row>
    <row r="5" spans="1:3">
      <c r="A5" s="4" t="s">
        <v>75</v>
      </c>
      <c r="B5" s="5" t="n">
        <v>14838213</v>
      </c>
      <c r="C5" s="5" t="n">
        <v>14838213</v>
      </c>
    </row>
    <row r="6" spans="1:3">
      <c r="A6" s="4" t="s">
        <v>76</v>
      </c>
      <c r="B6" s="5" t="n">
        <v>14838213</v>
      </c>
      <c r="C6" s="5" t="n">
        <v>14838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row r="7" spans="1:2">
      <c r="A7" s="4" t="s">
        <v>256</v>
      </c>
    </row>
    <row r="8" spans="1:2">
      <c r="A8" s="4" t="s">
        <v>252</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4" t="s">
        <v>254</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row r="12" spans="1:2">
      <c r="A12" s="4" t="s">
        <v>284</v>
      </c>
    </row>
    <row r="13" spans="1:2">
      <c r="A13" s="3" t="s">
        <v>277</v>
      </c>
    </row>
    <row r="14" spans="1:2">
      <c r="A14" s="4" t="s">
        <v>278</v>
      </c>
      <c r="B1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53"/>
    <col customWidth="1" max="7" min="7" width="14"/>
    <col customWidth="1" max="8" min="8" width="14"/>
    <col customWidth="1" max="9" min="9" width="14"/>
    <col customWidth="1" max="10" min="10" width="14"/>
  </cols>
  <sheetData>
    <row r="1" spans="1:10">
      <c r="A1" s="1" t="s">
        <v>286</v>
      </c>
      <c r="B1" s="2" t="s">
        <v>287</v>
      </c>
      <c r="E1" s="2" t="s">
        <v>288</v>
      </c>
      <c r="F1" s="2" t="s">
        <v>1</v>
      </c>
    </row>
    <row r="2" spans="1:10">
      <c r="B2" s="2" t="s">
        <v>289</v>
      </c>
      <c r="C2" s="2" t="s">
        <v>290</v>
      </c>
      <c r="D2" s="2" t="s">
        <v>291</v>
      </c>
      <c r="E2" s="2" t="s">
        <v>292</v>
      </c>
      <c r="F2" s="2" t="s">
        <v>2</v>
      </c>
      <c r="G2" s="2" t="s">
        <v>39</v>
      </c>
      <c r="H2" s="2" t="s">
        <v>78</v>
      </c>
      <c r="I2" s="2" t="s">
        <v>293</v>
      </c>
      <c r="J2" s="2" t="s">
        <v>294</v>
      </c>
    </row>
    <row r="3" spans="1:10">
      <c r="A3" s="3" t="s">
        <v>295</v>
      </c>
    </row>
    <row r="4" spans="1:10">
      <c r="A4" s="4" t="s">
        <v>296</v>
      </c>
      <c r="F4" s="8" t="n">
        <v>0.001</v>
      </c>
      <c r="G4" s="8" t="n">
        <v>0.001</v>
      </c>
    </row>
    <row r="5" spans="1:10">
      <c r="A5" s="4" t="s">
        <v>297</v>
      </c>
      <c r="F5" s="5" t="n">
        <v>7838120</v>
      </c>
      <c r="G5" s="5" t="n">
        <v>7458380</v>
      </c>
      <c r="H5" s="5" t="n">
        <v>7684820</v>
      </c>
    </row>
    <row r="6" spans="1:10">
      <c r="A6" s="4" t="s">
        <v>298</v>
      </c>
      <c r="F6" s="7" t="n">
        <v>-340829</v>
      </c>
      <c r="G6" s="7" t="n">
        <v>-322553</v>
      </c>
    </row>
    <row r="7" spans="1:10">
      <c r="A7" s="4" t="s">
        <v>299</v>
      </c>
      <c r="F7" s="7" t="n">
        <v>17792</v>
      </c>
      <c r="G7" s="5" t="n">
        <v>37808</v>
      </c>
      <c r="H7" s="7" t="n">
        <v>51163</v>
      </c>
      <c r="J7" s="7" t="n">
        <v>63281</v>
      </c>
    </row>
    <row r="8" spans="1:10">
      <c r="A8" s="4" t="s">
        <v>300</v>
      </c>
      <c r="F8" s="4" t="s">
        <v>301</v>
      </c>
    </row>
    <row r="9" spans="1:10">
      <c r="A9" s="4" t="s">
        <v>302</v>
      </c>
      <c r="F9" s="4" t="s">
        <v>303</v>
      </c>
    </row>
    <row r="10" spans="1:10">
      <c r="A10" s="4" t="s">
        <v>304</v>
      </c>
      <c r="F10" s="7" t="n">
        <v>5677</v>
      </c>
      <c r="G10" s="7" t="n">
        <v>0</v>
      </c>
      <c r="I10" s="7" t="n">
        <v>5900</v>
      </c>
    </row>
    <row r="11" spans="1:10">
      <c r="A11" s="4" t="s">
        <v>305</v>
      </c>
      <c r="F11" s="5" t="n">
        <v>5667</v>
      </c>
      <c r="I11" s="7" t="n">
        <v>5700</v>
      </c>
    </row>
    <row r="12" spans="1:10">
      <c r="A12" s="4" t="s">
        <v>306</v>
      </c>
    </row>
    <row r="13" spans="1:10">
      <c r="A13" s="3" t="s">
        <v>295</v>
      </c>
    </row>
    <row r="14" spans="1:10">
      <c r="A14" s="4" t="s">
        <v>307</v>
      </c>
      <c r="F14" s="7" t="n">
        <v>57900</v>
      </c>
    </row>
    <row r="15" spans="1:10">
      <c r="A15" s="4" t="s">
        <v>308</v>
      </c>
    </row>
    <row r="16" spans="1:10">
      <c r="A16" s="3" t="s">
        <v>295</v>
      </c>
    </row>
    <row r="17" spans="1:10">
      <c r="A17" s="4" t="s">
        <v>309</v>
      </c>
      <c r="D17" s="4" t="s">
        <v>310</v>
      </c>
    </row>
    <row r="18" spans="1:10">
      <c r="A18" s="4" t="s">
        <v>311</v>
      </c>
    </row>
    <row r="19" spans="1:10">
      <c r="A19" s="3" t="s">
        <v>295</v>
      </c>
    </row>
    <row r="20" spans="1:10">
      <c r="A20" s="4" t="s">
        <v>312</v>
      </c>
      <c r="B20" s="7" t="n">
        <v>25000</v>
      </c>
      <c r="C20" s="7" t="n">
        <v>25000</v>
      </c>
    </row>
    <row r="21" spans="1:10">
      <c r="A21" s="4" t="s">
        <v>313</v>
      </c>
      <c r="B21" s="5" t="n">
        <v>20000</v>
      </c>
    </row>
    <row r="22" spans="1:10">
      <c r="A22" s="4" t="s">
        <v>314</v>
      </c>
      <c r="B22" s="5" t="n">
        <v>7500</v>
      </c>
    </row>
    <row r="23" spans="1:10">
      <c r="A23" s="4" t="s">
        <v>315</v>
      </c>
      <c r="B23" s="7" t="n">
        <v>760000</v>
      </c>
    </row>
    <row r="24" spans="1:10">
      <c r="A24" s="4" t="s">
        <v>316</v>
      </c>
      <c r="E24" s="7" t="n">
        <v>6200</v>
      </c>
    </row>
    <row r="25" spans="1:10">
      <c r="A25" s="4" t="s">
        <v>317</v>
      </c>
    </row>
    <row r="26" spans="1:10">
      <c r="A26" s="3" t="s">
        <v>295</v>
      </c>
    </row>
    <row r="27" spans="1:10">
      <c r="A27" s="4" t="s">
        <v>318</v>
      </c>
      <c r="B27" s="4" t="s">
        <v>319</v>
      </c>
    </row>
    <row r="28" spans="1:10">
      <c r="A28" s="4" t="s">
        <v>320</v>
      </c>
    </row>
    <row r="29" spans="1:10">
      <c r="A29" s="3" t="s">
        <v>295</v>
      </c>
    </row>
    <row r="30" spans="1:10">
      <c r="A30" s="4" t="s">
        <v>318</v>
      </c>
      <c r="B30" s="4" t="s">
        <v>321</v>
      </c>
    </row>
    <row r="31" spans="1:10">
      <c r="A31" s="4" t="s">
        <v>322</v>
      </c>
    </row>
    <row r="32" spans="1:10">
      <c r="A32" s="3" t="s">
        <v>295</v>
      </c>
    </row>
    <row r="33" spans="1:10">
      <c r="A33" s="4" t="s">
        <v>312</v>
      </c>
      <c r="C33" s="5" t="n">
        <v>25000</v>
      </c>
    </row>
    <row r="34" spans="1:10">
      <c r="A34" s="4" t="s">
        <v>313</v>
      </c>
      <c r="C34" s="5" t="n">
        <v>25000</v>
      </c>
    </row>
    <row r="35" spans="1:10">
      <c r="A35" s="4" t="s">
        <v>314</v>
      </c>
      <c r="C35" s="5" t="n">
        <v>10000</v>
      </c>
    </row>
    <row r="36" spans="1:10">
      <c r="A36" s="4" t="s">
        <v>315</v>
      </c>
      <c r="C36" s="7" t="n">
        <v>320000</v>
      </c>
    </row>
    <row r="37" spans="1:10">
      <c r="A37" s="4" t="s">
        <v>323</v>
      </c>
    </row>
    <row r="38" spans="1:10">
      <c r="A38" s="3" t="s">
        <v>295</v>
      </c>
    </row>
    <row r="39" spans="1:10">
      <c r="A39" s="4" t="s">
        <v>318</v>
      </c>
      <c r="C39" s="4" t="s">
        <v>319</v>
      </c>
    </row>
    <row r="40" spans="1:10">
      <c r="A40" s="4" t="s">
        <v>324</v>
      </c>
    </row>
    <row r="41" spans="1:10">
      <c r="A41" s="3" t="s">
        <v>295</v>
      </c>
    </row>
    <row r="42" spans="1:10">
      <c r="A42" s="4" t="s">
        <v>318</v>
      </c>
      <c r="C42" s="4" t="s">
        <v>325</v>
      </c>
    </row>
  </sheetData>
  <mergeCells count="3">
    <mergeCell ref="A1:A2"/>
    <mergeCell ref="B1:D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2</v>
      </c>
      <c r="C1" s="2" t="s">
        <v>289</v>
      </c>
      <c r="D1" s="2" t="s">
        <v>290</v>
      </c>
      <c r="E1" s="2" t="s">
        <v>2</v>
      </c>
      <c r="F1" s="2" t="s">
        <v>291</v>
      </c>
      <c r="G1" s="2" t="s">
        <v>327</v>
      </c>
    </row>
    <row r="2" spans="1:7">
      <c r="A2" s="4" t="s">
        <v>328</v>
      </c>
      <c r="E2" s="6" t="n">
        <v>4.5</v>
      </c>
    </row>
    <row r="3" spans="1:7">
      <c r="A3" s="4" t="s">
        <v>329</v>
      </c>
      <c r="B3" s="7" t="n">
        <v>10</v>
      </c>
      <c r="E3" s="5" t="n">
        <v>10</v>
      </c>
    </row>
    <row r="4" spans="1:7">
      <c r="A4" s="4" t="s">
        <v>330</v>
      </c>
    </row>
    <row r="5" spans="1:7">
      <c r="A5" s="4" t="s">
        <v>331</v>
      </c>
      <c r="G5" s="4" t="s">
        <v>321</v>
      </c>
    </row>
    <row r="6" spans="1:7">
      <c r="A6" s="4" t="s">
        <v>332</v>
      </c>
      <c r="F6" s="6" t="n">
        <v>4.3</v>
      </c>
    </row>
    <row r="7" spans="1:7">
      <c r="A7" s="4" t="s">
        <v>311</v>
      </c>
    </row>
    <row r="8" spans="1:7">
      <c r="A8" s="4" t="s">
        <v>312</v>
      </c>
      <c r="C8" s="7" t="n">
        <v>25</v>
      </c>
      <c r="D8" s="7" t="n">
        <v>25</v>
      </c>
    </row>
    <row r="9" spans="1:7">
      <c r="A9" s="4" t="s">
        <v>313</v>
      </c>
      <c r="C9" s="5" t="n">
        <v>20</v>
      </c>
    </row>
    <row r="10" spans="1:7">
      <c r="A10" s="4" t="s">
        <v>314</v>
      </c>
      <c r="C10" s="10" t="n">
        <v>7.5</v>
      </c>
    </row>
    <row r="11" spans="1:7">
      <c r="A11" s="4" t="s">
        <v>315</v>
      </c>
      <c r="C11" s="7" t="n">
        <v>760</v>
      </c>
    </row>
    <row r="12" spans="1:7">
      <c r="A12" s="4" t="s">
        <v>320</v>
      </c>
    </row>
    <row r="13" spans="1:7">
      <c r="A13" s="4" t="s">
        <v>318</v>
      </c>
      <c r="C13" s="4" t="s">
        <v>321</v>
      </c>
    </row>
    <row r="14" spans="1:7">
      <c r="A14" s="4" t="s">
        <v>317</v>
      </c>
    </row>
    <row r="15" spans="1:7">
      <c r="A15" s="4" t="s">
        <v>318</v>
      </c>
      <c r="C15" s="4" t="s">
        <v>319</v>
      </c>
    </row>
    <row r="16" spans="1:7">
      <c r="A16" s="4" t="s">
        <v>322</v>
      </c>
    </row>
    <row r="17" spans="1:7">
      <c r="A17" s="4" t="s">
        <v>312</v>
      </c>
      <c r="D17" s="5" t="n">
        <v>25</v>
      </c>
    </row>
    <row r="18" spans="1:7">
      <c r="A18" s="4" t="s">
        <v>313</v>
      </c>
      <c r="D18" s="5" t="n">
        <v>25</v>
      </c>
    </row>
    <row r="19" spans="1:7">
      <c r="A19" s="4" t="s">
        <v>314</v>
      </c>
      <c r="D19" s="5" t="n">
        <v>10</v>
      </c>
    </row>
    <row r="20" spans="1:7">
      <c r="A20" s="4" t="s">
        <v>315</v>
      </c>
      <c r="D20" s="7" t="n">
        <v>320</v>
      </c>
    </row>
    <row r="21" spans="1:7">
      <c r="A21" s="4" t="s">
        <v>324</v>
      </c>
    </row>
    <row r="22" spans="1:7">
      <c r="A22" s="4" t="s">
        <v>318</v>
      </c>
      <c r="D22" s="4" t="s">
        <v>325</v>
      </c>
    </row>
    <row r="23" spans="1:7">
      <c r="A23" s="4" t="s">
        <v>323</v>
      </c>
    </row>
    <row r="24" spans="1:7">
      <c r="A24" s="4" t="s">
        <v>318</v>
      </c>
      <c r="D24" s="4" t="s">
        <v>319</v>
      </c>
    </row>
    <row r="25" spans="1:7">
      <c r="A25" s="4" t="s">
        <v>333</v>
      </c>
    </row>
    <row r="26" spans="1:7">
      <c r="A26" s="4" t="s">
        <v>312</v>
      </c>
      <c r="B26" s="5" t="n">
        <v>50</v>
      </c>
      <c r="E26" s="7" t="n">
        <v>50</v>
      </c>
    </row>
    <row r="27" spans="1:7">
      <c r="A27" s="4" t="s">
        <v>334</v>
      </c>
      <c r="B27" s="10" t="n">
        <v>40.1</v>
      </c>
    </row>
    <row r="28" spans="1:7">
      <c r="A28" s="4" t="s">
        <v>335</v>
      </c>
      <c r="B28" s="6" t="n">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39</v>
      </c>
    </row>
    <row r="2" spans="1:3">
      <c r="A2" s="3" t="s">
        <v>277</v>
      </c>
    </row>
    <row r="3" spans="1:3">
      <c r="A3" s="4" t="s">
        <v>337</v>
      </c>
      <c r="B3" s="7" t="n">
        <v>35977</v>
      </c>
      <c r="C3" s="7" t="n">
        <v>35506</v>
      </c>
    </row>
    <row r="4" spans="1:3">
      <c r="A4" s="4" t="s">
        <v>338</v>
      </c>
      <c r="B4" s="5" t="n">
        <v>-30704</v>
      </c>
      <c r="C4" s="5" t="n">
        <v>-29116</v>
      </c>
    </row>
    <row r="5" spans="1:3">
      <c r="A5" s="4" t="s">
        <v>339</v>
      </c>
      <c r="B5" s="5" t="n">
        <v>5273</v>
      </c>
      <c r="C5" s="5" t="n">
        <v>6390</v>
      </c>
    </row>
    <row r="6" spans="1:3">
      <c r="A6" s="4" t="s">
        <v>276</v>
      </c>
    </row>
    <row r="7" spans="1:3">
      <c r="A7" s="3" t="s">
        <v>277</v>
      </c>
    </row>
    <row r="8" spans="1:3">
      <c r="A8" s="4" t="s">
        <v>337</v>
      </c>
      <c r="B8" s="5" t="n">
        <v>16849</v>
      </c>
      <c r="C8" s="5" t="n">
        <v>16732</v>
      </c>
    </row>
    <row r="9" spans="1:3">
      <c r="A9" s="4" t="s">
        <v>340</v>
      </c>
    </row>
    <row r="10" spans="1:3">
      <c r="A10" s="3" t="s">
        <v>277</v>
      </c>
    </row>
    <row r="11" spans="1:3">
      <c r="A11" s="4" t="s">
        <v>337</v>
      </c>
      <c r="B11" s="5" t="n">
        <v>2636</v>
      </c>
      <c r="C11" s="5" t="n">
        <v>2565</v>
      </c>
    </row>
    <row r="12" spans="1:3">
      <c r="A12" s="4" t="s">
        <v>341</v>
      </c>
    </row>
    <row r="13" spans="1:3">
      <c r="A13" s="3" t="s">
        <v>277</v>
      </c>
    </row>
    <row r="14" spans="1:3">
      <c r="A14" s="4" t="s">
        <v>337</v>
      </c>
      <c r="B14" s="7" t="n">
        <v>16492</v>
      </c>
      <c r="C14" s="5" t="n">
        <v>16191</v>
      </c>
    </row>
    <row r="15" spans="1:3">
      <c r="A15" s="4" t="s">
        <v>342</v>
      </c>
    </row>
    <row r="16" spans="1:3">
      <c r="A16" s="3" t="s">
        <v>277</v>
      </c>
    </row>
    <row r="17" spans="1:3">
      <c r="A17" s="4" t="s">
        <v>337</v>
      </c>
      <c r="C17"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9</v>
      </c>
      <c r="D2" s="2" t="s">
        <v>78</v>
      </c>
    </row>
    <row r="3" spans="1:4">
      <c r="A3" s="4" t="s">
        <v>79</v>
      </c>
      <c r="B3" s="7" t="n">
        <v>54693</v>
      </c>
      <c r="C3" s="7" t="n">
        <v>34240</v>
      </c>
      <c r="D3" s="7" t="n">
        <v>21078</v>
      </c>
    </row>
    <row r="4" spans="1:4">
      <c r="A4" s="4" t="s">
        <v>80</v>
      </c>
      <c r="B4" s="5" t="n">
        <v>-10895</v>
      </c>
      <c r="C4" s="5" t="n">
        <v>-9302</v>
      </c>
      <c r="D4" s="5" t="n">
        <v>-15231</v>
      </c>
    </row>
    <row r="5" spans="1:4">
      <c r="A5" s="4" t="s">
        <v>81</v>
      </c>
      <c r="B5" s="5" t="n">
        <v>-44693</v>
      </c>
      <c r="C5" s="5" t="n">
        <v>-35534</v>
      </c>
      <c r="D5" s="5" t="n">
        <v>-32170</v>
      </c>
    </row>
    <row r="6" spans="1:4">
      <c r="A6" s="4" t="s">
        <v>82</v>
      </c>
      <c r="B6" s="5" t="n">
        <v>77</v>
      </c>
      <c r="C6" s="5" t="n">
        <v>2204</v>
      </c>
      <c r="D6" s="5" t="n">
        <v>3336</v>
      </c>
    </row>
    <row r="7" spans="1:4">
      <c r="A7" s="4" t="s">
        <v>83</v>
      </c>
      <c r="B7" s="5" t="n">
        <v>-44616</v>
      </c>
      <c r="C7" s="5" t="n">
        <v>-33330</v>
      </c>
      <c r="D7" s="5" t="n">
        <v>-28834</v>
      </c>
    </row>
    <row r="8" spans="1:4">
      <c r="A8" s="4" t="s">
        <v>84</v>
      </c>
      <c r="B8" s="5" t="n">
        <v>-9899</v>
      </c>
      <c r="C8" s="5" t="n">
        <v>-10916</v>
      </c>
      <c r="D8" s="5" t="n">
        <v>-11530</v>
      </c>
    </row>
    <row r="9" spans="1:4">
      <c r="A9" s="4" t="s">
        <v>85</v>
      </c>
      <c r="B9" s="5" t="n">
        <v>-10717</v>
      </c>
      <c r="C9" s="5" t="n">
        <v>-19308</v>
      </c>
      <c r="D9" s="5" t="n">
        <v>-34517</v>
      </c>
    </row>
    <row r="10" spans="1:4">
      <c r="A10" s="4" t="s">
        <v>86</v>
      </c>
      <c r="B10" s="5" t="n">
        <v>-7966</v>
      </c>
      <c r="C10" s="5" t="n">
        <v>-7685</v>
      </c>
      <c r="D10" s="5" t="n">
        <v>-9725</v>
      </c>
    </row>
    <row r="11" spans="1:4">
      <c r="A11" s="4" t="s">
        <v>87</v>
      </c>
      <c r="B11" s="5" t="n">
        <v>407</v>
      </c>
      <c r="C11" s="5" t="n">
        <v>536</v>
      </c>
      <c r="D11" s="5" t="n">
        <v>188</v>
      </c>
    </row>
    <row r="12" spans="1:4">
      <c r="A12" s="4" t="s">
        <v>88</v>
      </c>
      <c r="B12" s="5" t="n">
        <v>0</v>
      </c>
      <c r="C12" s="5" t="n">
        <v>0</v>
      </c>
      <c r="D12" s="5" t="n">
        <v>-38061</v>
      </c>
    </row>
    <row r="13" spans="1:4">
      <c r="A13" s="4" t="s">
        <v>89</v>
      </c>
      <c r="B13" s="5" t="n">
        <v>0</v>
      </c>
      <c r="C13" s="5" t="n">
        <v>0</v>
      </c>
      <c r="D13" s="5" t="n">
        <v>-1325</v>
      </c>
    </row>
    <row r="14" spans="1:4">
      <c r="A14" s="4" t="s">
        <v>90</v>
      </c>
      <c r="B14" s="5" t="n">
        <v>-7559</v>
      </c>
      <c r="C14" s="5" t="n">
        <v>-7149</v>
      </c>
      <c r="D14" s="5" t="n">
        <v>-48923</v>
      </c>
    </row>
    <row r="15" spans="1:4">
      <c r="A15" s="4" t="s">
        <v>91</v>
      </c>
      <c r="B15" s="7" t="n">
        <v>-18276</v>
      </c>
      <c r="C15" s="7" t="n">
        <v>-26457</v>
      </c>
      <c r="D15" s="7" t="n">
        <v>-83440</v>
      </c>
    </row>
    <row r="16" spans="1:4">
      <c r="A16" s="4" t="s">
        <v>92</v>
      </c>
      <c r="B16" s="9" t="n">
        <v>-1.23</v>
      </c>
      <c r="C16" s="9" t="n">
        <v>-1.8</v>
      </c>
      <c r="D16" s="9" t="n">
        <v>-6.37</v>
      </c>
    </row>
    <row r="17" spans="1:4">
      <c r="A17" s="4" t="s">
        <v>93</v>
      </c>
      <c r="B17" s="5" t="n">
        <v>14838213</v>
      </c>
      <c r="C17" s="5" t="n">
        <v>14713518</v>
      </c>
      <c r="D17" s="5" t="n">
        <v>13108596</v>
      </c>
    </row>
    <row r="18" spans="1:4">
      <c r="A18" s="4" t="s">
        <v>94</v>
      </c>
    </row>
    <row r="19" spans="1:4">
      <c r="A19" s="4" t="s">
        <v>79</v>
      </c>
      <c r="B19" s="7" t="n">
        <v>15866</v>
      </c>
      <c r="C19" s="7" t="n">
        <v>8978</v>
      </c>
      <c r="D19" s="7" t="n">
        <v>19242</v>
      </c>
    </row>
    <row r="20" spans="1:4">
      <c r="A20" s="4" t="s">
        <v>95</v>
      </c>
    </row>
    <row r="21" spans="1:4">
      <c r="A21" s="4" t="s">
        <v>79</v>
      </c>
      <c r="B21" s="7" t="n">
        <v>38827</v>
      </c>
      <c r="C21" s="7" t="n">
        <v>25262</v>
      </c>
      <c r="D21" s="7" t="n">
        <v>1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9</v>
      </c>
      <c r="D2" s="2" t="s">
        <v>78</v>
      </c>
    </row>
    <row r="3" spans="1:4">
      <c r="A3" s="3" t="s">
        <v>160</v>
      </c>
    </row>
    <row r="4" spans="1:4">
      <c r="A4" s="4" t="s">
        <v>120</v>
      </c>
      <c r="B4" s="7" t="n">
        <v>1617</v>
      </c>
      <c r="C4" s="7" t="n">
        <v>1671</v>
      </c>
      <c r="D4" s="7" t="n">
        <v>19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39</v>
      </c>
    </row>
    <row r="2" spans="1:3">
      <c r="A2" s="3" t="s">
        <v>162</v>
      </c>
    </row>
    <row r="3" spans="1:3">
      <c r="A3" s="4" t="s">
        <v>345</v>
      </c>
      <c r="B3" s="7" t="n">
        <v>3607</v>
      </c>
      <c r="C3" s="7" t="n">
        <v>3792</v>
      </c>
    </row>
    <row r="4" spans="1:3">
      <c r="A4" s="4" t="s">
        <v>346</v>
      </c>
      <c r="B4" s="5" t="n">
        <v>552</v>
      </c>
    </row>
    <row r="5" spans="1:3">
      <c r="A5" s="4" t="s">
        <v>347</v>
      </c>
      <c r="B5" s="5" t="n">
        <v>3996</v>
      </c>
      <c r="C5" s="5" t="n">
        <v>4777</v>
      </c>
    </row>
    <row r="6" spans="1:3">
      <c r="A6" s="4" t="s">
        <v>348</v>
      </c>
      <c r="B6" s="7" t="n">
        <v>8155</v>
      </c>
      <c r="C6" s="7" t="n">
        <v>85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9</v>
      </c>
      <c r="B1" s="2" t="s">
        <v>1</v>
      </c>
    </row>
    <row r="2" spans="1:3">
      <c r="B2" s="2" t="s">
        <v>2</v>
      </c>
      <c r="C2" s="2" t="s">
        <v>39</v>
      </c>
    </row>
    <row r="3" spans="1:3">
      <c r="A3" s="3" t="s">
        <v>162</v>
      </c>
    </row>
    <row r="4" spans="1:3">
      <c r="A4" s="4" t="s">
        <v>350</v>
      </c>
      <c r="B4" s="6" t="n">
        <v>0.5</v>
      </c>
      <c r="C4" s="6"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1</v>
      </c>
      <c r="B1" s="2" t="s">
        <v>1</v>
      </c>
    </row>
    <row r="2" spans="1:4">
      <c r="B2" s="2" t="s">
        <v>2</v>
      </c>
      <c r="C2" s="2" t="s">
        <v>39</v>
      </c>
      <c r="D2" s="2" t="s">
        <v>78</v>
      </c>
    </row>
    <row r="3" spans="1:4">
      <c r="A3" s="4" t="s">
        <v>352</v>
      </c>
      <c r="B3" s="7" t="n">
        <v>143000</v>
      </c>
      <c r="C3" s="7" t="n">
        <v>145000</v>
      </c>
      <c r="D3" s="7" t="n">
        <v>166000</v>
      </c>
    </row>
    <row r="4" spans="1:4">
      <c r="A4" s="4" t="s">
        <v>353</v>
      </c>
      <c r="B4" s="5" t="n">
        <v>642000</v>
      </c>
      <c r="C4" s="5" t="n">
        <v>620000</v>
      </c>
      <c r="D4" s="5" t="n">
        <v>746000</v>
      </c>
    </row>
    <row r="5" spans="1:4">
      <c r="A5" s="4" t="s">
        <v>354</v>
      </c>
      <c r="B5" s="5" t="n">
        <v>784000</v>
      </c>
      <c r="C5" s="5" t="n">
        <v>781000</v>
      </c>
      <c r="D5" s="5" t="n">
        <v>906000</v>
      </c>
    </row>
    <row r="6" spans="1:4">
      <c r="A6" s="4" t="s">
        <v>355</v>
      </c>
      <c r="B6" s="5" t="n">
        <v>58000</v>
      </c>
      <c r="C6" s="7" t="n">
        <v>46000</v>
      </c>
      <c r="D6" s="7" t="n">
        <v>21000</v>
      </c>
    </row>
    <row r="7" spans="1:4">
      <c r="A7" s="4" t="s">
        <v>356</v>
      </c>
      <c r="B7" s="5" t="n">
        <v>246000</v>
      </c>
    </row>
    <row r="8" spans="1:4">
      <c r="A8" s="4" t="s">
        <v>357</v>
      </c>
    </row>
    <row r="9" spans="1:4">
      <c r="A9" s="4" t="s">
        <v>358</v>
      </c>
      <c r="B9" s="5" t="n">
        <v>866000</v>
      </c>
    </row>
    <row r="10" spans="1:4">
      <c r="A10" s="4" t="s">
        <v>359</v>
      </c>
    </row>
    <row r="11" spans="1:4">
      <c r="A11" s="4" t="s">
        <v>358</v>
      </c>
      <c r="B11" s="7" t="n">
        <v>72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0</v>
      </c>
      <c r="B1" s="2" t="s">
        <v>1</v>
      </c>
    </row>
    <row r="2" spans="1:4">
      <c r="B2" s="2" t="s">
        <v>2</v>
      </c>
      <c r="C2" s="2" t="s">
        <v>39</v>
      </c>
      <c r="D2" s="2" t="s">
        <v>78</v>
      </c>
    </row>
    <row r="3" spans="1:4">
      <c r="A3" s="3" t="s">
        <v>361</v>
      </c>
    </row>
    <row r="4" spans="1:4">
      <c r="A4" s="4" t="s">
        <v>362</v>
      </c>
      <c r="B4" s="7" t="n">
        <v>9800000</v>
      </c>
    </row>
    <row r="5" spans="1:4">
      <c r="A5" s="4" t="s">
        <v>363</v>
      </c>
    </row>
    <row r="6" spans="1:4">
      <c r="A6" s="3" t="s">
        <v>361</v>
      </c>
    </row>
    <row r="7" spans="1:4">
      <c r="A7" s="4" t="s">
        <v>364</v>
      </c>
      <c r="B7" s="7" t="n">
        <v>1390000</v>
      </c>
      <c r="C7" s="7" t="n">
        <v>1619000</v>
      </c>
      <c r="D7" s="7" t="n">
        <v>1384000</v>
      </c>
    </row>
    <row r="8" spans="1:4">
      <c r="A8" s="4" t="s">
        <v>365</v>
      </c>
    </row>
    <row r="9" spans="1:4">
      <c r="A9" s="3" t="s">
        <v>361</v>
      </c>
    </row>
    <row r="10" spans="1:4">
      <c r="A10" s="4" t="s">
        <v>366</v>
      </c>
      <c r="B10" s="4" t="s">
        <v>367</v>
      </c>
    </row>
    <row r="11" spans="1:4">
      <c r="A11" s="4" t="s">
        <v>368</v>
      </c>
    </row>
    <row r="12" spans="1:4">
      <c r="A12" s="3" t="s">
        <v>361</v>
      </c>
    </row>
    <row r="13" spans="1:4">
      <c r="A13" s="4" t="s">
        <v>366</v>
      </c>
      <c r="B13" s="4" t="s">
        <v>369</v>
      </c>
    </row>
    <row r="14" spans="1:4">
      <c r="A14" s="4" t="s">
        <v>370</v>
      </c>
      <c r="B14" s="7" t="n">
        <v>40800000</v>
      </c>
      <c r="C14" s="7" t="n">
        <v>41900000</v>
      </c>
    </row>
    <row r="15" spans="1:4">
      <c r="A15" s="4" t="s">
        <v>371</v>
      </c>
      <c r="B15" s="4" t="s">
        <v>310</v>
      </c>
      <c r="C15" s="4" t="s">
        <v>310</v>
      </c>
      <c r="D15" s="4" t="s">
        <v>310</v>
      </c>
    </row>
    <row r="16" spans="1:4">
      <c r="A16" s="4" t="s">
        <v>372</v>
      </c>
    </row>
    <row r="17" spans="1:4">
      <c r="A17" s="3" t="s">
        <v>361</v>
      </c>
    </row>
    <row r="18" spans="1:4">
      <c r="A18" s="4" t="s">
        <v>371</v>
      </c>
      <c r="B18" s="4" t="s">
        <v>373</v>
      </c>
      <c r="C18" s="4" t="s">
        <v>373</v>
      </c>
      <c r="D18" s="4" t="s">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374</v>
      </c>
      <c r="B1" s="2" t="s">
        <v>1</v>
      </c>
    </row>
    <row r="2" spans="1:2">
      <c r="B2" s="2" t="s">
        <v>375</v>
      </c>
    </row>
    <row r="3" spans="1:2">
      <c r="A3" s="3" t="s">
        <v>168</v>
      </c>
    </row>
    <row r="4" spans="1:2">
      <c r="A4" s="4" t="s">
        <v>376</v>
      </c>
      <c r="B4" s="7" t="n">
        <v>1219</v>
      </c>
    </row>
    <row r="5" spans="1:2">
      <c r="A5" s="4" t="s">
        <v>377</v>
      </c>
      <c r="B5" s="7" t="n">
        <v>1329</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3</v>
      </c>
    </row>
    <row r="2" spans="1:3">
      <c r="A2" s="3" t="s">
        <v>168</v>
      </c>
    </row>
    <row r="3" spans="1:3">
      <c r="A3" s="4" t="s">
        <v>383</v>
      </c>
      <c r="B3" s="7" t="n">
        <v>1139</v>
      </c>
    </row>
    <row r="4" spans="1:3">
      <c r="A4" s="4" t="s">
        <v>384</v>
      </c>
      <c r="B4" s="5" t="n">
        <v>956</v>
      </c>
    </row>
    <row r="5" spans="1:3">
      <c r="A5" s="4" t="s">
        <v>385</v>
      </c>
      <c r="B5" s="5" t="n">
        <v>845</v>
      </c>
    </row>
    <row r="6" spans="1:3">
      <c r="A6" s="4" t="s">
        <v>386</v>
      </c>
      <c r="B6" s="5" t="n">
        <v>806</v>
      </c>
    </row>
    <row r="7" spans="1:3">
      <c r="A7" s="4" t="s">
        <v>387</v>
      </c>
      <c r="B7" s="5" t="n">
        <v>6683</v>
      </c>
    </row>
    <row r="8" spans="1:3">
      <c r="A8" s="4" t="s">
        <v>388</v>
      </c>
      <c r="B8" s="5" t="n">
        <v>10429</v>
      </c>
    </row>
    <row r="9" spans="1:3">
      <c r="A9" s="4" t="s">
        <v>389</v>
      </c>
      <c r="B9" s="5" t="n">
        <v>4762</v>
      </c>
    </row>
    <row r="10" spans="1:3">
      <c r="A10" s="4" t="s">
        <v>390</v>
      </c>
      <c r="B10" s="7" t="n">
        <v>5667</v>
      </c>
      <c r="C10" s="7" t="n">
        <v>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1</v>
      </c>
      <c r="B1" s="2" t="s">
        <v>1</v>
      </c>
    </row>
    <row r="2" spans="1:3">
      <c r="B2" s="2" t="s">
        <v>2</v>
      </c>
      <c r="C2" s="2" t="s">
        <v>39</v>
      </c>
    </row>
    <row r="3" spans="1:3">
      <c r="A3" s="3" t="s">
        <v>392</v>
      </c>
    </row>
    <row r="4" spans="1:3">
      <c r="A4" s="4" t="s">
        <v>393</v>
      </c>
      <c r="B4" s="7" t="n">
        <v>956000</v>
      </c>
    </row>
    <row r="5" spans="1:3">
      <c r="A5" s="4" t="s">
        <v>394</v>
      </c>
      <c r="B5" s="7" t="n">
        <v>845000</v>
      </c>
    </row>
    <row r="6" spans="1:3">
      <c r="A6" s="4" t="s">
        <v>395</v>
      </c>
    </row>
    <row r="7" spans="1:3">
      <c r="A7" s="3" t="s">
        <v>392</v>
      </c>
    </row>
    <row r="8" spans="1:3">
      <c r="A8" s="4" t="s">
        <v>396</v>
      </c>
      <c r="B8" s="4" t="s">
        <v>397</v>
      </c>
    </row>
    <row r="9" spans="1:3">
      <c r="A9" s="4" t="s">
        <v>398</v>
      </c>
    </row>
    <row r="10" spans="1:3">
      <c r="A10" s="3" t="s">
        <v>392</v>
      </c>
    </row>
    <row r="11" spans="1:3">
      <c r="A11" s="4" t="s">
        <v>396</v>
      </c>
      <c r="B11" s="4" t="s">
        <v>399</v>
      </c>
    </row>
    <row r="12" spans="1:3">
      <c r="A12" s="4" t="s">
        <v>400</v>
      </c>
    </row>
    <row r="13" spans="1:3">
      <c r="A13" s="3" t="s">
        <v>392</v>
      </c>
    </row>
    <row r="14" spans="1:3">
      <c r="A14" s="4" t="s">
        <v>401</v>
      </c>
      <c r="B14" s="7" t="n">
        <v>474000</v>
      </c>
    </row>
    <row r="15" spans="1:3">
      <c r="A15" s="4" t="s">
        <v>393</v>
      </c>
      <c r="B15" s="5" t="n">
        <v>333000</v>
      </c>
    </row>
    <row r="16" spans="1:3">
      <c r="A16" s="4" t="s">
        <v>394</v>
      </c>
      <c r="B16" s="5" t="n">
        <v>82000</v>
      </c>
    </row>
    <row r="17" spans="1:3">
      <c r="A17" s="4" t="s">
        <v>402</v>
      </c>
    </row>
    <row r="18" spans="1:3">
      <c r="A18" s="3" t="s">
        <v>392</v>
      </c>
    </row>
    <row r="19" spans="1:3">
      <c r="A19" s="4" t="s">
        <v>401</v>
      </c>
      <c r="C19" s="7" t="n">
        <v>758000</v>
      </c>
    </row>
    <row r="20" spans="1:3">
      <c r="A20" s="4" t="s">
        <v>393</v>
      </c>
      <c r="C20" s="5" t="n">
        <v>758000</v>
      </c>
    </row>
    <row r="21" spans="1:3">
      <c r="A21" s="4" t="s">
        <v>394</v>
      </c>
      <c r="C21" s="7" t="n">
        <v>621000</v>
      </c>
    </row>
    <row r="22" spans="1:3">
      <c r="A22" s="4" t="s">
        <v>403</v>
      </c>
      <c r="B22" s="7" t="n">
        <v>43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288</v>
      </c>
      <c r="J1" s="2" t="s">
        <v>1</v>
      </c>
    </row>
    <row r="2" spans="1:12">
      <c r="B2" s="2" t="s">
        <v>2</v>
      </c>
      <c r="C2" s="2" t="s">
        <v>405</v>
      </c>
      <c r="D2" s="2" t="s">
        <v>4</v>
      </c>
      <c r="E2" s="2" t="s">
        <v>406</v>
      </c>
      <c r="F2" s="2" t="s">
        <v>39</v>
      </c>
      <c r="G2" s="2" t="s">
        <v>292</v>
      </c>
      <c r="H2" s="2" t="s">
        <v>407</v>
      </c>
      <c r="I2" s="2" t="s">
        <v>408</v>
      </c>
      <c r="J2" s="2" t="s">
        <v>2</v>
      </c>
      <c r="K2" s="2" t="s">
        <v>39</v>
      </c>
      <c r="L2" s="2" t="s">
        <v>78</v>
      </c>
    </row>
    <row r="3" spans="1:12">
      <c r="A3" s="4" t="s">
        <v>409</v>
      </c>
      <c r="J3" s="7" t="n">
        <v>54693</v>
      </c>
      <c r="K3" s="7" t="n">
        <v>34240</v>
      </c>
      <c r="L3" s="7" t="n">
        <v>21078</v>
      </c>
    </row>
    <row r="4" spans="1:12">
      <c r="A4" s="4" t="s">
        <v>328</v>
      </c>
      <c r="B4" s="7" t="n">
        <v>4500</v>
      </c>
    </row>
    <row r="5" spans="1:12">
      <c r="A5" s="4" t="s">
        <v>329</v>
      </c>
      <c r="B5" s="5" t="n">
        <v>10000</v>
      </c>
      <c r="J5" s="5" t="n">
        <v>10000</v>
      </c>
    </row>
    <row r="6" spans="1:12">
      <c r="A6" s="4" t="s">
        <v>330</v>
      </c>
    </row>
    <row r="7" spans="1:12">
      <c r="A7" s="4" t="s">
        <v>409</v>
      </c>
      <c r="J7" s="5" t="n">
        <v>6722</v>
      </c>
      <c r="K7" s="5" t="n">
        <v>5320</v>
      </c>
      <c r="L7" s="5" t="n">
        <v>12181</v>
      </c>
    </row>
    <row r="8" spans="1:12">
      <c r="A8" s="4" t="s">
        <v>410</v>
      </c>
    </row>
    <row r="9" spans="1:12">
      <c r="A9" s="4" t="s">
        <v>409</v>
      </c>
      <c r="J9" s="5" t="n">
        <v>9144</v>
      </c>
      <c r="K9" s="5" t="n">
        <v>3658</v>
      </c>
      <c r="L9" s="5" t="n">
        <v>7061</v>
      </c>
    </row>
    <row r="10" spans="1:12">
      <c r="A10" s="4" t="s">
        <v>94</v>
      </c>
    </row>
    <row r="11" spans="1:12">
      <c r="A11" s="4" t="s">
        <v>409</v>
      </c>
      <c r="B11" s="5" t="n">
        <v>3780</v>
      </c>
      <c r="C11" s="7" t="n">
        <v>5126</v>
      </c>
      <c r="D11" s="7" t="n">
        <v>3430</v>
      </c>
      <c r="E11" s="7" t="n">
        <v>3530</v>
      </c>
      <c r="F11" s="7" t="n">
        <v>1756</v>
      </c>
      <c r="G11" s="7" t="n">
        <v>663</v>
      </c>
      <c r="H11" s="7" t="n">
        <v>2006</v>
      </c>
      <c r="I11" s="7" t="n">
        <v>4553</v>
      </c>
      <c r="J11" s="5" t="n">
        <v>15866</v>
      </c>
      <c r="K11" s="5" t="n">
        <v>8978</v>
      </c>
      <c r="L11" s="5" t="n">
        <v>19242</v>
      </c>
    </row>
    <row r="12" spans="1:12">
      <c r="A12" s="4" t="s">
        <v>95</v>
      </c>
    </row>
    <row r="13" spans="1:12">
      <c r="A13" s="4" t="s">
        <v>409</v>
      </c>
      <c r="B13" s="7" t="n">
        <v>13979</v>
      </c>
      <c r="C13" s="7" t="n">
        <v>9122</v>
      </c>
      <c r="D13" s="7" t="n">
        <v>8817</v>
      </c>
      <c r="E13" s="7" t="n">
        <v>6909</v>
      </c>
      <c r="F13" s="7" t="n">
        <v>8597</v>
      </c>
      <c r="G13" s="7" t="n">
        <v>11672</v>
      </c>
      <c r="H13" s="7" t="n">
        <v>2832</v>
      </c>
      <c r="I13" s="7" t="n">
        <v>2161</v>
      </c>
      <c r="J13" s="7" t="n">
        <v>38827</v>
      </c>
      <c r="K13" s="7" t="n">
        <v>25262</v>
      </c>
      <c r="L13" s="7" t="n">
        <v>18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4" t="s">
        <v>413</v>
      </c>
    </row>
    <row r="4" spans="1:2">
      <c r="A4" s="3" t="s">
        <v>414</v>
      </c>
    </row>
    <row r="5" spans="1:2">
      <c r="A5" s="4" t="s">
        <v>415</v>
      </c>
      <c r="B5" s="5" t="n">
        <v>160000</v>
      </c>
    </row>
    <row r="6" spans="1:2">
      <c r="A6" s="4" t="s">
        <v>416</v>
      </c>
      <c r="B6" s="9" t="n">
        <v>4.69</v>
      </c>
    </row>
    <row r="7" spans="1:2">
      <c r="A7" s="4" t="s">
        <v>417</v>
      </c>
      <c r="B7" s="4" t="s">
        <v>418</v>
      </c>
    </row>
    <row r="8" spans="1:2">
      <c r="A8" s="4" t="s">
        <v>419</v>
      </c>
      <c r="B8" s="7" t="n">
        <v>449</v>
      </c>
    </row>
    <row r="9" spans="1:2">
      <c r="A9" s="4" t="s">
        <v>420</v>
      </c>
      <c r="B9" s="4" t="s">
        <v>281</v>
      </c>
    </row>
    <row r="10" spans="1:2">
      <c r="A10" s="4" t="s">
        <v>421</v>
      </c>
    </row>
    <row r="11" spans="1:2">
      <c r="A11" s="3" t="s">
        <v>414</v>
      </c>
    </row>
    <row r="12" spans="1:2">
      <c r="A12" s="4" t="s">
        <v>415</v>
      </c>
      <c r="B12" s="5" t="n">
        <v>80000</v>
      </c>
    </row>
    <row r="13" spans="1:2">
      <c r="A13" s="4" t="s">
        <v>416</v>
      </c>
      <c r="B13" s="7" t="n">
        <v>2</v>
      </c>
    </row>
    <row r="14" spans="1:2">
      <c r="A14" s="4" t="s">
        <v>417</v>
      </c>
      <c r="B14" s="4" t="s">
        <v>418</v>
      </c>
    </row>
    <row r="15" spans="1:2">
      <c r="A15" s="4" t="s">
        <v>419</v>
      </c>
      <c r="B15" s="7" t="n">
        <v>97</v>
      </c>
    </row>
    <row r="16" spans="1:2">
      <c r="A16" s="4" t="s">
        <v>420</v>
      </c>
      <c r="B16" s="4" t="s">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96</v>
      </c>
      <c r="C1" s="2" t="s">
        <v>1</v>
      </c>
    </row>
    <row r="2" spans="1:5">
      <c r="C2" s="2" t="s">
        <v>2</v>
      </c>
      <c r="D2" s="2" t="s">
        <v>39</v>
      </c>
      <c r="E2" s="2" t="s">
        <v>78</v>
      </c>
    </row>
    <row r="3" spans="1:5">
      <c r="A3" s="4" t="s">
        <v>97</v>
      </c>
      <c r="C3" s="7" t="n">
        <v>-52881</v>
      </c>
      <c r="D3" s="7" t="n">
        <v>-29457</v>
      </c>
      <c r="E3" s="7" t="n">
        <v>-9957</v>
      </c>
    </row>
    <row r="4" spans="1:5">
      <c r="A4" s="4" t="s">
        <v>98</v>
      </c>
      <c r="C4" s="5" t="n">
        <v>835</v>
      </c>
      <c r="D4" s="5" t="n">
        <v>498</v>
      </c>
      <c r="E4" s="5" t="n">
        <v>337</v>
      </c>
    </row>
    <row r="5" spans="1:5">
      <c r="A5" s="4" t="s">
        <v>99</v>
      </c>
      <c r="D5" s="5" t="n">
        <v>16</v>
      </c>
    </row>
    <row r="6" spans="1:5">
      <c r="A6" s="4" t="s">
        <v>100</v>
      </c>
      <c r="E6" s="5" t="n">
        <v>43634</v>
      </c>
    </row>
    <row r="7" spans="1:5">
      <c r="A7" s="4" t="s">
        <v>101</v>
      </c>
      <c r="D7" s="5" t="n">
        <v>1369</v>
      </c>
      <c r="E7" s="5" t="n">
        <v>18654</v>
      </c>
    </row>
    <row r="8" spans="1:5">
      <c r="A8" s="4" t="s">
        <v>102</v>
      </c>
      <c r="E8" s="5" t="n">
        <v>1315</v>
      </c>
    </row>
    <row r="9" spans="1:5">
      <c r="A9" s="4" t="s">
        <v>103</v>
      </c>
      <c r="D9" s="5" t="n">
        <v>1150</v>
      </c>
    </row>
    <row r="10" spans="1:5">
      <c r="A10" s="4" t="s">
        <v>104</v>
      </c>
      <c r="C10" s="5" t="n">
        <v>-18276</v>
      </c>
      <c r="D10" s="5" t="n">
        <v>-26457</v>
      </c>
      <c r="E10" s="5" t="n">
        <v>-83440</v>
      </c>
    </row>
    <row r="11" spans="1:5">
      <c r="A11" s="4" t="s">
        <v>105</v>
      </c>
      <c r="C11" s="5" t="n">
        <v>-70322</v>
      </c>
      <c r="D11" s="5" t="n">
        <v>-52881</v>
      </c>
      <c r="E11" s="5" t="n">
        <v>-29457</v>
      </c>
    </row>
    <row r="12" spans="1:5">
      <c r="A12" s="4" t="s">
        <v>106</v>
      </c>
    </row>
    <row r="13" spans="1:5">
      <c r="A13" s="4" t="s">
        <v>97</v>
      </c>
      <c r="B13" s="4" t="s">
        <v>107</v>
      </c>
      <c r="C13" s="7" t="n">
        <v>15</v>
      </c>
      <c r="D13" s="7" t="n">
        <v>14</v>
      </c>
      <c r="E13" s="7" t="n">
        <v>12</v>
      </c>
    </row>
    <row r="14" spans="1:5">
      <c r="A14" s="4" t="s">
        <v>108</v>
      </c>
      <c r="C14" s="5" t="n">
        <v>14838213</v>
      </c>
      <c r="D14" s="5" t="n">
        <v>14372880</v>
      </c>
      <c r="E14" s="5" t="n">
        <v>12413409</v>
      </c>
    </row>
    <row r="15" spans="1:5">
      <c r="A15" s="4" t="s">
        <v>109</v>
      </c>
      <c r="D15" s="5" t="n">
        <v>2990</v>
      </c>
    </row>
    <row r="16" spans="1:5">
      <c r="A16" s="4" t="s">
        <v>101</v>
      </c>
      <c r="B16" s="4" t="s">
        <v>107</v>
      </c>
      <c r="E16" s="7" t="n">
        <v>2</v>
      </c>
    </row>
    <row r="17" spans="1:5">
      <c r="A17" s="4" t="s">
        <v>110</v>
      </c>
      <c r="D17" s="5" t="n">
        <v>200997</v>
      </c>
      <c r="E17" s="5" t="n">
        <v>1959471</v>
      </c>
    </row>
    <row r="18" spans="1:5">
      <c r="A18" s="4" t="s">
        <v>103</v>
      </c>
      <c r="B18" s="4" t="s">
        <v>107</v>
      </c>
      <c r="D18" s="7" t="n">
        <v>1</v>
      </c>
    </row>
    <row r="19" spans="1:5">
      <c r="A19" s="4" t="s">
        <v>111</v>
      </c>
      <c r="D19" s="5" t="n">
        <v>261346</v>
      </c>
    </row>
    <row r="20" spans="1:5">
      <c r="A20" s="4" t="s">
        <v>105</v>
      </c>
      <c r="B20" s="4" t="s">
        <v>107</v>
      </c>
      <c r="C20" s="7" t="n">
        <v>15</v>
      </c>
      <c r="D20" s="7" t="n">
        <v>15</v>
      </c>
      <c r="E20" s="7" t="n">
        <v>14</v>
      </c>
    </row>
    <row r="21" spans="1:5">
      <c r="A21" s="4" t="s">
        <v>112</v>
      </c>
      <c r="C21" s="5" t="n">
        <v>14838213</v>
      </c>
      <c r="D21" s="5" t="n">
        <v>14838213</v>
      </c>
      <c r="E21" s="5" t="n">
        <v>14372880</v>
      </c>
    </row>
    <row r="22" spans="1:5">
      <c r="A22" s="4" t="s">
        <v>113</v>
      </c>
    </row>
    <row r="23" spans="1:5">
      <c r="A23" s="4" t="s">
        <v>97</v>
      </c>
      <c r="C23" s="7" t="n">
        <v>269657</v>
      </c>
      <c r="D23" s="7" t="n">
        <v>266625</v>
      </c>
      <c r="E23" s="7" t="n">
        <v>202687</v>
      </c>
    </row>
    <row r="24" spans="1:5">
      <c r="A24" s="4" t="s">
        <v>98</v>
      </c>
      <c r="C24" s="5" t="n">
        <v>835</v>
      </c>
      <c r="D24" s="5" t="n">
        <v>498</v>
      </c>
      <c r="E24" s="5" t="n">
        <v>337</v>
      </c>
    </row>
    <row r="25" spans="1:5">
      <c r="A25" s="4" t="s">
        <v>99</v>
      </c>
      <c r="D25" s="5" t="n">
        <v>16</v>
      </c>
    </row>
    <row r="26" spans="1:5">
      <c r="A26" s="4" t="s">
        <v>100</v>
      </c>
      <c r="E26" s="5" t="n">
        <v>43634</v>
      </c>
    </row>
    <row r="27" spans="1:5">
      <c r="A27" s="4" t="s">
        <v>101</v>
      </c>
      <c r="D27" s="5" t="n">
        <v>1369</v>
      </c>
      <c r="E27" s="5" t="n">
        <v>18652</v>
      </c>
    </row>
    <row r="28" spans="1:5">
      <c r="A28" s="4" t="s">
        <v>102</v>
      </c>
      <c r="E28" s="5" t="n">
        <v>1315</v>
      </c>
    </row>
    <row r="29" spans="1:5">
      <c r="A29" s="4" t="s">
        <v>103</v>
      </c>
      <c r="D29" s="5" t="n">
        <v>1149</v>
      </c>
    </row>
    <row r="30" spans="1:5">
      <c r="A30" s="4" t="s">
        <v>105</v>
      </c>
      <c r="C30" s="5" t="n">
        <v>270492</v>
      </c>
      <c r="D30" s="5" t="n">
        <v>269657</v>
      </c>
      <c r="E30" s="5" t="n">
        <v>266625</v>
      </c>
    </row>
    <row r="31" spans="1:5">
      <c r="A31" s="4" t="s">
        <v>114</v>
      </c>
    </row>
    <row r="32" spans="1:5">
      <c r="A32" s="4" t="s">
        <v>97</v>
      </c>
      <c r="C32" s="5" t="n">
        <v>-322553</v>
      </c>
      <c r="D32" s="5" t="n">
        <v>-296096</v>
      </c>
      <c r="E32" s="5" t="n">
        <v>-212656</v>
      </c>
    </row>
    <row r="33" spans="1:5">
      <c r="A33" s="4" t="s">
        <v>104</v>
      </c>
      <c r="C33" s="5" t="n">
        <v>-18276</v>
      </c>
      <c r="D33" s="5" t="n">
        <v>-26457</v>
      </c>
      <c r="E33" s="5" t="n">
        <v>-83440</v>
      </c>
    </row>
    <row r="34" spans="1:5">
      <c r="A34" s="4" t="s">
        <v>105</v>
      </c>
      <c r="C34" s="7" t="n">
        <v>-340829</v>
      </c>
      <c r="D34" s="7" t="n">
        <v>-322553</v>
      </c>
      <c r="E34" s="7" t="n">
        <v>-296096</v>
      </c>
    </row>
    <row r="35" spans="1:5"/>
    <row r="36" spans="1:5">
      <c r="A36" s="4" t="s">
        <v>107</v>
      </c>
      <c r="B36" s="4" t="s">
        <v>115</v>
      </c>
    </row>
  </sheetData>
  <mergeCells count="4">
    <mergeCell ref="A1:B2"/>
    <mergeCell ref="C1:E1"/>
    <mergeCell ref="A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9</v>
      </c>
      <c r="D2" s="2" t="s">
        <v>78</v>
      </c>
    </row>
    <row r="3" spans="1:4">
      <c r="A3" s="3" t="s">
        <v>423</v>
      </c>
    </row>
    <row r="4" spans="1:4">
      <c r="A4" s="4" t="s">
        <v>424</v>
      </c>
      <c r="B4" s="5" t="n">
        <v>1000068</v>
      </c>
      <c r="C4" s="5" t="n">
        <v>472962</v>
      </c>
      <c r="D4" s="5" t="n">
        <v>488421</v>
      </c>
    </row>
    <row r="5" spans="1:4">
      <c r="A5" s="4" t="s">
        <v>425</v>
      </c>
      <c r="B5" s="5" t="n">
        <v>240000</v>
      </c>
      <c r="C5" s="5" t="n">
        <v>636000</v>
      </c>
    </row>
    <row r="6" spans="1:4">
      <c r="A6" s="4" t="s">
        <v>426</v>
      </c>
      <c r="B6" s="5" t="n">
        <v>199871</v>
      </c>
      <c r="C6" s="5" t="n">
        <v>108894</v>
      </c>
      <c r="D6" s="5" t="n">
        <v>15459</v>
      </c>
    </row>
    <row r="7" spans="1:4">
      <c r="A7" s="4" t="s">
        <v>427</v>
      </c>
      <c r="B7" s="5" t="n">
        <v>1040197</v>
      </c>
      <c r="C7" s="5" t="n">
        <v>1000068</v>
      </c>
      <c r="D7" s="5" t="n">
        <v>472962</v>
      </c>
    </row>
    <row r="8" spans="1:4">
      <c r="A8" s="4" t="s">
        <v>428</v>
      </c>
      <c r="B8" s="5" t="n">
        <v>532322</v>
      </c>
      <c r="C8" s="5" t="n">
        <v>394486</v>
      </c>
      <c r="D8" s="5" t="n">
        <v>445746</v>
      </c>
    </row>
    <row r="9" spans="1:4">
      <c r="A9" s="3" t="s">
        <v>429</v>
      </c>
    </row>
    <row r="10" spans="1:4">
      <c r="A10" s="4" t="s">
        <v>424</v>
      </c>
      <c r="B10" s="9" t="n">
        <v>15.47</v>
      </c>
      <c r="C10" s="9" t="n">
        <v>36.04</v>
      </c>
      <c r="D10" s="9" t="n">
        <v>36.17</v>
      </c>
    </row>
    <row r="11" spans="1:4">
      <c r="A11" s="4" t="s">
        <v>425</v>
      </c>
      <c r="B11" s="11" t="n">
        <v>3.79</v>
      </c>
      <c r="C11" s="11" t="n">
        <v>5.41</v>
      </c>
    </row>
    <row r="12" spans="1:4">
      <c r="A12" s="4" t="s">
        <v>426</v>
      </c>
      <c r="B12" s="11" t="n">
        <v>14.14</v>
      </c>
      <c r="C12" s="11" t="n">
        <v>46.04</v>
      </c>
      <c r="D12" s="11" t="n">
        <v>40.04</v>
      </c>
    </row>
    <row r="13" spans="1:4">
      <c r="A13" s="4" t="s">
        <v>427</v>
      </c>
      <c r="B13" s="11" t="n">
        <v>13.03</v>
      </c>
      <c r="C13" s="11" t="n">
        <v>15.47</v>
      </c>
      <c r="D13" s="11" t="n">
        <v>36.04</v>
      </c>
    </row>
    <row r="14" spans="1:4">
      <c r="A14" s="4" t="s">
        <v>428</v>
      </c>
      <c r="B14" s="9" t="n">
        <v>21.04</v>
      </c>
      <c r="C14" s="9" t="n">
        <v>30.65</v>
      </c>
      <c r="D14" s="9" t="n">
        <v>36.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9</v>
      </c>
      <c r="D2" s="2" t="s">
        <v>78</v>
      </c>
    </row>
    <row r="3" spans="1:4">
      <c r="A3" s="3" t="s">
        <v>431</v>
      </c>
    </row>
    <row r="4" spans="1:4">
      <c r="A4" s="4" t="s">
        <v>424</v>
      </c>
      <c r="B4" s="5" t="n">
        <v>15000</v>
      </c>
      <c r="C4" s="5" t="n">
        <v>20000</v>
      </c>
      <c r="D4" s="5" t="n">
        <v>20800</v>
      </c>
    </row>
    <row r="5" spans="1:4">
      <c r="A5" s="4" t="s">
        <v>432</v>
      </c>
      <c r="B5" s="5" t="n">
        <v>0</v>
      </c>
      <c r="C5" s="5" t="n">
        <v>5000</v>
      </c>
      <c r="D5" s="5" t="n">
        <v>800</v>
      </c>
    </row>
    <row r="6" spans="1:4">
      <c r="A6" s="4" t="s">
        <v>427</v>
      </c>
      <c r="B6" s="5" t="n">
        <v>15000</v>
      </c>
      <c r="C6" s="5" t="n">
        <v>15000</v>
      </c>
      <c r="D6" s="5" t="n">
        <v>20000</v>
      </c>
    </row>
    <row r="7" spans="1:4">
      <c r="A7" s="4" t="s">
        <v>428</v>
      </c>
      <c r="B7" s="5" t="n">
        <v>15000</v>
      </c>
      <c r="C7" s="5" t="n">
        <v>15000</v>
      </c>
      <c r="D7" s="5" t="n">
        <v>20000</v>
      </c>
    </row>
    <row r="8" spans="1:4">
      <c r="A8" s="3" t="s">
        <v>429</v>
      </c>
    </row>
    <row r="9" spans="1:4">
      <c r="A9" s="4" t="s">
        <v>424</v>
      </c>
      <c r="B9" s="9" t="n">
        <v>33.7</v>
      </c>
      <c r="C9" s="9" t="n">
        <v>32.82</v>
      </c>
      <c r="D9" s="9" t="n">
        <v>31.56</v>
      </c>
    </row>
    <row r="10" spans="1:4">
      <c r="A10" s="4" t="s">
        <v>432</v>
      </c>
      <c r="B10" s="5" t="n">
        <v>0</v>
      </c>
      <c r="C10" s="11" t="n">
        <v>30.2</v>
      </c>
      <c r="D10" s="12" t="n">
        <v>0.001</v>
      </c>
    </row>
    <row r="11" spans="1:4">
      <c r="A11" s="4" t="s">
        <v>427</v>
      </c>
      <c r="B11" s="11" t="n">
        <v>33.7</v>
      </c>
      <c r="C11" s="11" t="n">
        <v>33.7</v>
      </c>
      <c r="D11" s="11" t="n">
        <v>32.82</v>
      </c>
    </row>
    <row r="12" spans="1:4">
      <c r="A12" s="4" t="s">
        <v>428</v>
      </c>
      <c r="B12" s="9" t="n">
        <v>33.7</v>
      </c>
      <c r="C12" s="9" t="n">
        <v>33.7</v>
      </c>
      <c r="D12" s="9" t="n">
        <v>32.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1055197</v>
      </c>
    </row>
    <row r="5" spans="1:2">
      <c r="A5" s="4" t="s">
        <v>437</v>
      </c>
      <c r="B5" s="5" t="n">
        <v>547322</v>
      </c>
    </row>
    <row r="6" spans="1:2">
      <c r="A6" s="4" t="s">
        <v>438</v>
      </c>
    </row>
    <row r="7" spans="1:2">
      <c r="A7" s="3" t="s">
        <v>435</v>
      </c>
    </row>
    <row r="8" spans="1:2">
      <c r="A8" s="4" t="s">
        <v>416</v>
      </c>
      <c r="B8" s="7" t="n">
        <v>2</v>
      </c>
    </row>
    <row r="9" spans="1:2">
      <c r="A9" s="4" t="s">
        <v>436</v>
      </c>
      <c r="B9" s="5" t="n">
        <v>80000</v>
      </c>
    </row>
    <row r="10" spans="1:2">
      <c r="A10" s="4" t="s">
        <v>439</v>
      </c>
      <c r="B10" s="4" t="s">
        <v>440</v>
      </c>
    </row>
    <row r="11" spans="1:2">
      <c r="A11" s="4" t="s">
        <v>437</v>
      </c>
      <c r="B11" s="5" t="n">
        <v>5000</v>
      </c>
    </row>
    <row r="12" spans="1:2">
      <c r="A12" s="4" t="s">
        <v>439</v>
      </c>
      <c r="B12" s="4" t="s">
        <v>440</v>
      </c>
    </row>
    <row r="13" spans="1:2">
      <c r="A13" s="4" t="s">
        <v>441</v>
      </c>
    </row>
    <row r="14" spans="1:2">
      <c r="A14" s="3" t="s">
        <v>435</v>
      </c>
    </row>
    <row r="15" spans="1:2">
      <c r="A15" s="4" t="s">
        <v>416</v>
      </c>
      <c r="B15" s="9" t="n">
        <v>4.69</v>
      </c>
    </row>
    <row r="16" spans="1:2">
      <c r="A16" s="4" t="s">
        <v>436</v>
      </c>
      <c r="B16" s="5" t="n">
        <v>160000</v>
      </c>
    </row>
    <row r="17" spans="1:2">
      <c r="A17" s="4" t="s">
        <v>439</v>
      </c>
      <c r="B17" s="4" t="s">
        <v>442</v>
      </c>
    </row>
    <row r="18" spans="1:2">
      <c r="A18" s="4" t="s">
        <v>437</v>
      </c>
      <c r="B18" s="5" t="n">
        <v>20000</v>
      </c>
    </row>
    <row r="19" spans="1:2">
      <c r="A19" s="4" t="s">
        <v>439</v>
      </c>
      <c r="B19" s="4" t="s">
        <v>442</v>
      </c>
    </row>
    <row r="20" spans="1:2">
      <c r="A20" s="4" t="s">
        <v>443</v>
      </c>
    </row>
    <row r="21" spans="1:2">
      <c r="A21" s="3" t="s">
        <v>435</v>
      </c>
    </row>
    <row r="22" spans="1:2">
      <c r="A22" s="4" t="s">
        <v>416</v>
      </c>
      <c r="B22" s="9" t="n">
        <v>5.1</v>
      </c>
    </row>
    <row r="23" spans="1:2">
      <c r="A23" s="4" t="s">
        <v>436</v>
      </c>
      <c r="B23" s="5" t="n">
        <v>228062</v>
      </c>
    </row>
    <row r="24" spans="1:2">
      <c r="A24" s="4" t="s">
        <v>439</v>
      </c>
      <c r="B24" s="4" t="s">
        <v>444</v>
      </c>
    </row>
    <row r="25" spans="1:2">
      <c r="A25" s="4" t="s">
        <v>437</v>
      </c>
      <c r="B25" s="5" t="n">
        <v>72687</v>
      </c>
    </row>
    <row r="26" spans="1:2">
      <c r="A26" s="4" t="s">
        <v>439</v>
      </c>
      <c r="B26" s="4" t="s">
        <v>445</v>
      </c>
    </row>
    <row r="27" spans="1:2">
      <c r="A27" s="4" t="s">
        <v>446</v>
      </c>
    </row>
    <row r="28" spans="1:2">
      <c r="A28" s="3" t="s">
        <v>435</v>
      </c>
    </row>
    <row r="29" spans="1:2">
      <c r="A29" s="4" t="s">
        <v>416</v>
      </c>
      <c r="B29" s="9" t="n">
        <v>5.6</v>
      </c>
    </row>
    <row r="30" spans="1:2">
      <c r="A30" s="4" t="s">
        <v>436</v>
      </c>
      <c r="B30" s="5" t="n">
        <v>258126</v>
      </c>
    </row>
    <row r="31" spans="1:2">
      <c r="A31" s="4" t="s">
        <v>439</v>
      </c>
      <c r="B31" s="4" t="s">
        <v>447</v>
      </c>
    </row>
    <row r="32" spans="1:2">
      <c r="A32" s="4" t="s">
        <v>437</v>
      </c>
      <c r="B32" s="5" t="n">
        <v>120626</v>
      </c>
    </row>
    <row r="33" spans="1:2">
      <c r="A33" s="4" t="s">
        <v>439</v>
      </c>
      <c r="B33" s="4" t="s">
        <v>448</v>
      </c>
    </row>
    <row r="34" spans="1:2">
      <c r="A34" s="4" t="s">
        <v>449</v>
      </c>
    </row>
    <row r="35" spans="1:2">
      <c r="A35" s="3" t="s">
        <v>435</v>
      </c>
    </row>
    <row r="36" spans="1:2">
      <c r="A36" s="4" t="s">
        <v>416</v>
      </c>
      <c r="B36" s="9" t="n">
        <v>17.2</v>
      </c>
    </row>
    <row r="37" spans="1:2">
      <c r="A37" s="4" t="s">
        <v>436</v>
      </c>
      <c r="B37" s="5" t="n">
        <v>149209</v>
      </c>
    </row>
    <row r="38" spans="1:2">
      <c r="A38" s="4" t="s">
        <v>439</v>
      </c>
      <c r="B38" s="4" t="s">
        <v>450</v>
      </c>
    </row>
    <row r="39" spans="1:2">
      <c r="A39" s="4" t="s">
        <v>437</v>
      </c>
      <c r="B39" s="5" t="n">
        <v>149209</v>
      </c>
    </row>
    <row r="40" spans="1:2">
      <c r="A40" s="4" t="s">
        <v>439</v>
      </c>
      <c r="B40" s="4" t="s">
        <v>450</v>
      </c>
    </row>
    <row r="41" spans="1:2">
      <c r="A41" s="4" t="s">
        <v>451</v>
      </c>
    </row>
    <row r="42" spans="1:2">
      <c r="A42" s="3" t="s">
        <v>435</v>
      </c>
    </row>
    <row r="43" spans="1:2">
      <c r="A43" s="4" t="s">
        <v>416</v>
      </c>
      <c r="B43" s="9" t="n">
        <v>23.7</v>
      </c>
    </row>
    <row r="44" spans="1:2">
      <c r="A44" s="4" t="s">
        <v>436</v>
      </c>
      <c r="B44" s="5" t="n">
        <v>90000</v>
      </c>
    </row>
    <row r="45" spans="1:2">
      <c r="A45" s="4" t="s">
        <v>439</v>
      </c>
      <c r="B45" s="4" t="s">
        <v>452</v>
      </c>
    </row>
    <row r="46" spans="1:2">
      <c r="A46" s="4" t="s">
        <v>437</v>
      </c>
      <c r="B46" s="5" t="n">
        <v>90000</v>
      </c>
    </row>
    <row r="47" spans="1:2">
      <c r="A47" s="4" t="s">
        <v>439</v>
      </c>
      <c r="B47" s="4" t="s">
        <v>452</v>
      </c>
    </row>
    <row r="48" spans="1:2">
      <c r="A48" s="4" t="s">
        <v>453</v>
      </c>
    </row>
    <row r="49" spans="1:2">
      <c r="A49" s="3" t="s">
        <v>435</v>
      </c>
    </row>
    <row r="50" spans="1:2">
      <c r="A50" s="4" t="s">
        <v>416</v>
      </c>
      <c r="B50" s="9" t="n">
        <v>33.7</v>
      </c>
    </row>
    <row r="51" spans="1:2">
      <c r="A51" s="4" t="s">
        <v>436</v>
      </c>
      <c r="B51" s="5" t="n">
        <v>15000</v>
      </c>
    </row>
    <row r="52" spans="1:2">
      <c r="A52" s="4" t="s">
        <v>439</v>
      </c>
      <c r="B52" s="4" t="s">
        <v>454</v>
      </c>
    </row>
    <row r="53" spans="1:2">
      <c r="A53" s="4" t="s">
        <v>437</v>
      </c>
      <c r="B53" s="5" t="n">
        <v>15000</v>
      </c>
    </row>
    <row r="54" spans="1:2">
      <c r="A54" s="4" t="s">
        <v>439</v>
      </c>
      <c r="B54" s="4" t="s">
        <v>454</v>
      </c>
    </row>
    <row r="55" spans="1:2">
      <c r="A55" s="4" t="s">
        <v>455</v>
      </c>
    </row>
    <row r="56" spans="1:2">
      <c r="A56" s="3" t="s">
        <v>435</v>
      </c>
    </row>
    <row r="57" spans="1:2">
      <c r="A57" s="4" t="s">
        <v>416</v>
      </c>
      <c r="B57" s="7" t="n">
        <v>69</v>
      </c>
    </row>
    <row r="58" spans="1:2">
      <c r="A58" s="4" t="s">
        <v>436</v>
      </c>
      <c r="B58" s="5" t="n">
        <v>68000</v>
      </c>
    </row>
    <row r="59" spans="1:2">
      <c r="A59" s="4" t="s">
        <v>439</v>
      </c>
      <c r="B59" s="4" t="s">
        <v>456</v>
      </c>
    </row>
    <row r="60" spans="1:2">
      <c r="A60" s="4" t="s">
        <v>437</v>
      </c>
      <c r="B60" s="5" t="n">
        <v>68000</v>
      </c>
    </row>
    <row r="61" spans="1:2">
      <c r="A61" s="4" t="s">
        <v>439</v>
      </c>
      <c r="B61" s="4" t="s">
        <v>456</v>
      </c>
    </row>
    <row r="62" spans="1:2">
      <c r="A62" s="4" t="s">
        <v>457</v>
      </c>
    </row>
    <row r="63" spans="1:2">
      <c r="A63" s="3" t="s">
        <v>435</v>
      </c>
    </row>
    <row r="64" spans="1:2">
      <c r="A64" s="4" t="s">
        <v>416</v>
      </c>
      <c r="B64" s="9" t="n">
        <v>96.59999999999999</v>
      </c>
    </row>
    <row r="65" spans="1:2">
      <c r="A65" s="4" t="s">
        <v>436</v>
      </c>
      <c r="B65" s="5" t="n">
        <v>6800</v>
      </c>
    </row>
    <row r="66" spans="1:2">
      <c r="A66" s="4" t="s">
        <v>439</v>
      </c>
      <c r="B66" s="4" t="s">
        <v>458</v>
      </c>
    </row>
    <row r="67" spans="1:2">
      <c r="A67" s="4" t="s">
        <v>437</v>
      </c>
      <c r="B67" s="5" t="n">
        <v>6800</v>
      </c>
    </row>
    <row r="68" spans="1:2">
      <c r="A68" s="4" t="s">
        <v>439</v>
      </c>
      <c r="B68"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9</v>
      </c>
      <c r="D2" s="2" t="s">
        <v>78</v>
      </c>
    </row>
    <row r="3" spans="1:4">
      <c r="A3" s="3" t="s">
        <v>460</v>
      </c>
    </row>
    <row r="4" spans="1:4">
      <c r="A4" s="4" t="s">
        <v>461</v>
      </c>
      <c r="B4" s="7" t="n">
        <v>835</v>
      </c>
      <c r="C4" s="7" t="n">
        <v>514</v>
      </c>
      <c r="D4" s="7" t="n">
        <v>337</v>
      </c>
    </row>
    <row r="5" spans="1:4">
      <c r="A5" s="4" t="s">
        <v>462</v>
      </c>
    </row>
    <row r="6" spans="1:4">
      <c r="A6" s="3" t="s">
        <v>460</v>
      </c>
    </row>
    <row r="7" spans="1:4">
      <c r="A7" s="4" t="s">
        <v>461</v>
      </c>
      <c r="B7" s="5" t="n">
        <v>513</v>
      </c>
      <c r="C7" s="5" t="n">
        <v>310</v>
      </c>
      <c r="D7" s="5" t="n">
        <v>182</v>
      </c>
    </row>
    <row r="8" spans="1:4">
      <c r="A8" s="4" t="s">
        <v>463</v>
      </c>
    </row>
    <row r="9" spans="1:4">
      <c r="A9" s="3" t="s">
        <v>460</v>
      </c>
    </row>
    <row r="10" spans="1:4">
      <c r="A10" s="4" t="s">
        <v>461</v>
      </c>
      <c r="B10" s="7" t="n">
        <v>322</v>
      </c>
      <c r="C10" s="7" t="n">
        <v>204</v>
      </c>
      <c r="D10" s="7" t="n">
        <v>1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37"/>
    <col customWidth="1" max="6" min="6" width="37"/>
    <col customWidth="1" max="7" min="7" width="26"/>
    <col customWidth="1" max="8" min="8" width="21"/>
    <col customWidth="1" max="9" min="9" width="37"/>
    <col customWidth="1" max="10" min="10" width="27"/>
    <col customWidth="1" max="11" min="11" width="21"/>
    <col customWidth="1" max="12" min="12" width="21"/>
  </cols>
  <sheetData>
    <row r="1" spans="1:12">
      <c r="A1" s="1" t="s">
        <v>464</v>
      </c>
      <c r="B1" s="2" t="s">
        <v>465</v>
      </c>
      <c r="C1" s="2" t="s">
        <v>466</v>
      </c>
      <c r="D1" s="2" t="s">
        <v>467</v>
      </c>
      <c r="E1" s="2" t="s">
        <v>468</v>
      </c>
      <c r="F1" s="2" t="s">
        <v>469</v>
      </c>
      <c r="G1" s="2" t="s">
        <v>470</v>
      </c>
      <c r="H1" s="2" t="s">
        <v>471</v>
      </c>
      <c r="I1" s="2" t="s">
        <v>412</v>
      </c>
      <c r="J1" s="2" t="s">
        <v>472</v>
      </c>
      <c r="K1" s="2" t="s">
        <v>473</v>
      </c>
      <c r="L1" s="2" t="s">
        <v>474</v>
      </c>
    </row>
    <row r="2" spans="1:12">
      <c r="A2" s="3" t="s">
        <v>414</v>
      </c>
    </row>
    <row r="3" spans="1:12">
      <c r="A3" s="4" t="s">
        <v>475</v>
      </c>
      <c r="B3" s="10" t="n">
        <v>0.1</v>
      </c>
    </row>
    <row r="4" spans="1:12">
      <c r="A4" s="4" t="s">
        <v>476</v>
      </c>
      <c r="I4" s="5" t="n">
        <v>690182</v>
      </c>
    </row>
    <row r="5" spans="1:12">
      <c r="A5" s="4" t="s">
        <v>477</v>
      </c>
      <c r="I5" s="7" t="n">
        <v>800000</v>
      </c>
    </row>
    <row r="6" spans="1:12">
      <c r="A6" s="4" t="s">
        <v>478</v>
      </c>
      <c r="I6" s="7" t="n">
        <v>0</v>
      </c>
      <c r="J6" s="7" t="n">
        <v>2285000</v>
      </c>
      <c r="K6" s="7" t="n">
        <v>16263000</v>
      </c>
    </row>
    <row r="7" spans="1:12">
      <c r="A7" s="4" t="s">
        <v>479</v>
      </c>
      <c r="D7" s="5" t="n">
        <v>2384673</v>
      </c>
      <c r="J7" s="5" t="n">
        <v>1123964</v>
      </c>
    </row>
    <row r="8" spans="1:12">
      <c r="A8" s="4" t="s">
        <v>480</v>
      </c>
      <c r="I8" s="4" t="s">
        <v>481</v>
      </c>
    </row>
    <row r="9" spans="1:12">
      <c r="A9" s="4" t="s">
        <v>482</v>
      </c>
    </row>
    <row r="10" spans="1:12">
      <c r="A10" s="3" t="s">
        <v>414</v>
      </c>
    </row>
    <row r="11" spans="1:12">
      <c r="A11" s="4" t="s">
        <v>478</v>
      </c>
      <c r="G11" s="7" t="n">
        <v>2230000</v>
      </c>
    </row>
    <row r="12" spans="1:12">
      <c r="A12" s="4" t="s">
        <v>479</v>
      </c>
      <c r="G12" s="5" t="n">
        <v>261363</v>
      </c>
    </row>
    <row r="13" spans="1:12">
      <c r="A13" s="4" t="s">
        <v>483</v>
      </c>
      <c r="G13" s="7" t="n">
        <v>3423000</v>
      </c>
      <c r="H13" s="7" t="n">
        <v>9000000</v>
      </c>
    </row>
    <row r="14" spans="1:12">
      <c r="A14" s="4" t="s">
        <v>484</v>
      </c>
      <c r="H14" s="4" t="s">
        <v>485</v>
      </c>
    </row>
    <row r="15" spans="1:12">
      <c r="A15" s="4" t="s">
        <v>306</v>
      </c>
    </row>
    <row r="16" spans="1:12">
      <c r="A16" s="3" t="s">
        <v>414</v>
      </c>
    </row>
    <row r="17" spans="1:12">
      <c r="A17" s="4" t="s">
        <v>483</v>
      </c>
      <c r="H17" s="7" t="n">
        <v>10000000</v>
      </c>
      <c r="L17" s="7" t="n">
        <v>22500000</v>
      </c>
    </row>
    <row r="18" spans="1:12">
      <c r="A18" s="4" t="s">
        <v>484</v>
      </c>
      <c r="H18" s="4" t="s">
        <v>384</v>
      </c>
    </row>
    <row r="19" spans="1:12">
      <c r="A19" s="4" t="s">
        <v>486</v>
      </c>
    </row>
    <row r="20" spans="1:12">
      <c r="A20" s="3" t="s">
        <v>414</v>
      </c>
    </row>
    <row r="21" spans="1:12">
      <c r="A21" s="4" t="s">
        <v>483</v>
      </c>
      <c r="H21" s="7" t="n">
        <v>8550000</v>
      </c>
    </row>
    <row r="22" spans="1:12">
      <c r="A22" s="4" t="s">
        <v>484</v>
      </c>
      <c r="H22" s="4" t="s">
        <v>385</v>
      </c>
    </row>
    <row r="23" spans="1:12">
      <c r="A23" s="4" t="s">
        <v>487</v>
      </c>
    </row>
    <row r="24" spans="1:12">
      <c r="A24" s="3" t="s">
        <v>414</v>
      </c>
    </row>
    <row r="25" spans="1:12">
      <c r="A25" s="4" t="s">
        <v>488</v>
      </c>
      <c r="I25" s="5" t="n">
        <v>2384165</v>
      </c>
    </row>
    <row r="26" spans="1:12">
      <c r="A26" s="4" t="s">
        <v>489</v>
      </c>
    </row>
    <row r="27" spans="1:12">
      <c r="A27" s="3" t="s">
        <v>414</v>
      </c>
    </row>
    <row r="28" spans="1:12">
      <c r="A28" s="4" t="s">
        <v>490</v>
      </c>
      <c r="C28" s="5" t="n">
        <v>236000</v>
      </c>
    </row>
    <row r="29" spans="1:12">
      <c r="A29" s="4" t="s">
        <v>491</v>
      </c>
      <c r="C29" s="6" t="n">
        <v>5.1</v>
      </c>
    </row>
    <row r="30" spans="1:12">
      <c r="A30" s="4" t="s">
        <v>413</v>
      </c>
    </row>
    <row r="31" spans="1:12">
      <c r="A31" s="3" t="s">
        <v>414</v>
      </c>
    </row>
    <row r="32" spans="1:12">
      <c r="A32" s="4" t="s">
        <v>492</v>
      </c>
      <c r="I32" s="7" t="n">
        <v>449000</v>
      </c>
    </row>
    <row r="33" spans="1:12">
      <c r="A33" s="4" t="s">
        <v>490</v>
      </c>
      <c r="C33" s="5" t="n">
        <v>400000</v>
      </c>
    </row>
    <row r="34" spans="1:12">
      <c r="A34" s="4" t="s">
        <v>491</v>
      </c>
      <c r="I34" s="9" t="n">
        <v>4.69</v>
      </c>
    </row>
    <row r="35" spans="1:12">
      <c r="A35" s="4" t="s">
        <v>493</v>
      </c>
      <c r="I35" s="5" t="n">
        <v>160000</v>
      </c>
    </row>
    <row r="36" spans="1:12">
      <c r="A36" s="4" t="s">
        <v>494</v>
      </c>
      <c r="I36" s="4" t="s">
        <v>418</v>
      </c>
    </row>
    <row r="37" spans="1:12">
      <c r="A37" s="4" t="s">
        <v>495</v>
      </c>
    </row>
    <row r="38" spans="1:12">
      <c r="A38" s="3" t="s">
        <v>414</v>
      </c>
    </row>
    <row r="39" spans="1:12">
      <c r="A39" s="4" t="s">
        <v>491</v>
      </c>
      <c r="C39" s="6" t="n">
        <v>5.1</v>
      </c>
    </row>
    <row r="40" spans="1:12">
      <c r="A40" s="4" t="s">
        <v>496</v>
      </c>
    </row>
    <row r="41" spans="1:12">
      <c r="A41" s="3" t="s">
        <v>414</v>
      </c>
    </row>
    <row r="42" spans="1:12">
      <c r="A42" s="4" t="s">
        <v>497</v>
      </c>
      <c r="C42" s="4" t="s">
        <v>281</v>
      </c>
      <c r="E42" s="4" t="s">
        <v>281</v>
      </c>
      <c r="F42" s="4" t="s">
        <v>281</v>
      </c>
    </row>
    <row r="43" spans="1:12">
      <c r="A43" s="4" t="s">
        <v>492</v>
      </c>
      <c r="C43" s="7" t="n">
        <v>1900000</v>
      </c>
      <c r="E43" s="7" t="n">
        <v>97000</v>
      </c>
      <c r="F43" s="7" t="n">
        <v>449000</v>
      </c>
    </row>
    <row r="44" spans="1:12">
      <c r="A44" s="4" t="s">
        <v>498</v>
      </c>
      <c r="C44" s="4" t="s">
        <v>499</v>
      </c>
      <c r="E44" s="4" t="s">
        <v>500</v>
      </c>
      <c r="F44" s="4" t="s">
        <v>501</v>
      </c>
    </row>
    <row r="45" spans="1:12">
      <c r="A45" s="4" t="s">
        <v>502</v>
      </c>
      <c r="C45" s="4" t="s">
        <v>503</v>
      </c>
      <c r="E45" s="4" t="s">
        <v>504</v>
      </c>
      <c r="F45" s="4" t="s">
        <v>505</v>
      </c>
    </row>
    <row r="46" spans="1:12">
      <c r="A46" s="4" t="s">
        <v>490</v>
      </c>
      <c r="C46" s="5" t="n">
        <v>636000</v>
      </c>
    </row>
    <row r="47" spans="1:12">
      <c r="A47" s="4" t="s">
        <v>494</v>
      </c>
      <c r="E47" s="4" t="s">
        <v>418</v>
      </c>
      <c r="F47" s="4" t="s">
        <v>418</v>
      </c>
    </row>
    <row r="48" spans="1:12">
      <c r="A48" s="4" t="s">
        <v>506</v>
      </c>
      <c r="C48" s="4" t="s">
        <v>507</v>
      </c>
      <c r="E48" s="4" t="s">
        <v>507</v>
      </c>
      <c r="F48" s="4" t="s">
        <v>507</v>
      </c>
    </row>
    <row r="49" spans="1:12">
      <c r="A49" s="4" t="s">
        <v>508</v>
      </c>
      <c r="C49" s="4" t="s">
        <v>509</v>
      </c>
      <c r="E49" s="4" t="s">
        <v>509</v>
      </c>
      <c r="F49" s="4" t="s">
        <v>509</v>
      </c>
    </row>
    <row r="50" spans="1:12">
      <c r="A50" s="4" t="s">
        <v>510</v>
      </c>
    </row>
    <row r="51" spans="1:12">
      <c r="A51" s="3" t="s">
        <v>414</v>
      </c>
    </row>
    <row r="52" spans="1:12">
      <c r="A52" s="4" t="s">
        <v>491</v>
      </c>
      <c r="C52" s="6" t="n">
        <v>5.6</v>
      </c>
    </row>
    <row r="53" spans="1:12">
      <c r="A53" s="4" t="s">
        <v>511</v>
      </c>
    </row>
    <row r="54" spans="1:12">
      <c r="A54" s="3" t="s">
        <v>414</v>
      </c>
    </row>
    <row r="55" spans="1:12">
      <c r="A55" s="4" t="s">
        <v>491</v>
      </c>
      <c r="F55" s="9" t="n">
        <v>4.69</v>
      </c>
    </row>
    <row r="56" spans="1:12">
      <c r="A56" s="4" t="s">
        <v>512</v>
      </c>
    </row>
    <row r="57" spans="1:12">
      <c r="A57" s="3" t="s">
        <v>414</v>
      </c>
    </row>
    <row r="58" spans="1:12">
      <c r="A58" s="4" t="s">
        <v>491</v>
      </c>
      <c r="F58" s="9" t="n">
        <v>4.69</v>
      </c>
    </row>
    <row r="59" spans="1:12">
      <c r="A59" s="4" t="s">
        <v>493</v>
      </c>
      <c r="F59" s="5" t="n">
        <v>160000</v>
      </c>
    </row>
    <row r="60" spans="1:12">
      <c r="A60" s="4" t="s">
        <v>513</v>
      </c>
    </row>
    <row r="61" spans="1:12">
      <c r="A61" s="3" t="s">
        <v>414</v>
      </c>
    </row>
    <row r="62" spans="1:12">
      <c r="A62" s="4" t="s">
        <v>491</v>
      </c>
      <c r="E62" s="7" t="n">
        <v>2</v>
      </c>
    </row>
    <row r="63" spans="1:12">
      <c r="A63" s="4" t="s">
        <v>514</v>
      </c>
    </row>
    <row r="64" spans="1:12">
      <c r="A64" s="3" t="s">
        <v>414</v>
      </c>
    </row>
    <row r="65" spans="1:12">
      <c r="A65" s="4" t="s">
        <v>491</v>
      </c>
      <c r="E65" s="7" t="n">
        <v>2</v>
      </c>
    </row>
    <row r="66" spans="1:12">
      <c r="A66" s="4" t="s">
        <v>493</v>
      </c>
      <c r="E66" s="5" t="n">
        <v>80000</v>
      </c>
    </row>
    <row r="67" spans="1:12">
      <c r="A67" s="4" t="s">
        <v>515</v>
      </c>
    </row>
    <row r="68" spans="1:12">
      <c r="A68" s="3" t="s">
        <v>414</v>
      </c>
    </row>
    <row r="69" spans="1:12">
      <c r="A69" s="4" t="s">
        <v>516</v>
      </c>
      <c r="E69"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9</v>
      </c>
      <c r="C2" s="2" t="s">
        <v>78</v>
      </c>
    </row>
    <row r="3" spans="1:3">
      <c r="A3" s="4" t="s">
        <v>518</v>
      </c>
      <c r="B3" s="7" t="n">
        <v>139</v>
      </c>
      <c r="C3" s="7" t="n">
        <v>501</v>
      </c>
    </row>
    <row r="4" spans="1:3">
      <c r="A4" s="4" t="s">
        <v>128</v>
      </c>
      <c r="B4" s="5" t="n">
        <v>15</v>
      </c>
      <c r="C4" s="5" t="n">
        <v>71</v>
      </c>
    </row>
    <row r="5" spans="1:3">
      <c r="A5" s="4" t="s">
        <v>519</v>
      </c>
      <c r="B5" s="5" t="n">
        <v>-32</v>
      </c>
    </row>
    <row r="6" spans="1:3">
      <c r="A6" s="4" t="s">
        <v>520</v>
      </c>
      <c r="B6" s="7" t="n">
        <v>122</v>
      </c>
      <c r="C6" s="7" t="n">
        <v>5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21</v>
      </c>
      <c r="B1" s="2" t="s">
        <v>1</v>
      </c>
    </row>
    <row r="2" spans="1:2">
      <c r="B2" s="2" t="s">
        <v>2</v>
      </c>
    </row>
    <row r="3" spans="1:2">
      <c r="A3" s="4" t="s">
        <v>522</v>
      </c>
      <c r="B3" s="4" t="s">
        <v>523</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9</v>
      </c>
      <c r="D2" s="2" t="s">
        <v>78</v>
      </c>
    </row>
    <row r="3" spans="1:4">
      <c r="A3" s="4" t="s">
        <v>531</v>
      </c>
      <c r="B3" s="7" t="n">
        <v>0</v>
      </c>
      <c r="C3" s="7" t="n">
        <v>0</v>
      </c>
      <c r="D3" s="7" t="n">
        <v>1325</v>
      </c>
    </row>
    <row r="4" spans="1:4">
      <c r="A4" s="4" t="s">
        <v>532</v>
      </c>
      <c r="B4" s="5" t="n">
        <v>0</v>
      </c>
      <c r="C4" s="5" t="n">
        <v>0</v>
      </c>
      <c r="D4" s="5" t="n">
        <v>-38061</v>
      </c>
    </row>
    <row r="5" spans="1:4">
      <c r="A5" s="4" t="s">
        <v>254</v>
      </c>
    </row>
    <row r="6" spans="1:4">
      <c r="A6" s="4" t="s">
        <v>518</v>
      </c>
      <c r="B6" s="5" t="n">
        <v>4344</v>
      </c>
      <c r="C6" s="5" t="n">
        <v>4359</v>
      </c>
      <c r="D6" s="5" t="n">
        <v>4434</v>
      </c>
    </row>
    <row r="7" spans="1:4">
      <c r="A7" s="4" t="s">
        <v>533</v>
      </c>
      <c r="B7" s="5" t="n">
        <v>2991</v>
      </c>
      <c r="C7" s="5" t="n">
        <v>2587</v>
      </c>
      <c r="D7" s="5" t="n">
        <v>2309</v>
      </c>
    </row>
    <row r="8" spans="1:4">
      <c r="A8" s="4" t="s">
        <v>532</v>
      </c>
      <c r="D8" s="5" t="n">
        <v>38061</v>
      </c>
    </row>
    <row r="9" spans="1:4">
      <c r="A9" s="4" t="s">
        <v>534</v>
      </c>
      <c r="C9" s="5" t="n">
        <v>234</v>
      </c>
      <c r="D9" s="5" t="n">
        <v>3918</v>
      </c>
    </row>
    <row r="10" spans="1:4">
      <c r="A10" s="4" t="s">
        <v>535</v>
      </c>
      <c r="C10" s="5" t="n">
        <v>245</v>
      </c>
      <c r="D10" s="5" t="n">
        <v>-1643</v>
      </c>
    </row>
    <row r="11" spans="1:4">
      <c r="A11" s="4" t="s">
        <v>520</v>
      </c>
      <c r="B11" s="7" t="n">
        <v>7335</v>
      </c>
      <c r="C11" s="7" t="n">
        <v>7425</v>
      </c>
      <c r="D11" s="5" t="n">
        <v>47079</v>
      </c>
    </row>
    <row r="12" spans="1:4">
      <c r="A12" s="4" t="s">
        <v>256</v>
      </c>
    </row>
    <row r="13" spans="1:4">
      <c r="A13" s="4" t="s">
        <v>518</v>
      </c>
      <c r="D13" s="5" t="n">
        <v>55</v>
      </c>
    </row>
    <row r="14" spans="1:4">
      <c r="A14" s="4" t="s">
        <v>533</v>
      </c>
      <c r="D14" s="5" t="n">
        <v>-46</v>
      </c>
    </row>
    <row r="15" spans="1:4">
      <c r="A15" s="4" t="s">
        <v>531</v>
      </c>
      <c r="D15" s="5" t="n">
        <v>1325</v>
      </c>
    </row>
    <row r="16" spans="1:4">
      <c r="A16" s="4" t="s">
        <v>520</v>
      </c>
      <c r="D16" s="7" t="n">
        <v>13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80"/>
    <col customWidth="1" max="7" min="7" width="16"/>
    <col customWidth="1" max="8" min="8" width="14"/>
    <col customWidth="1" max="9" min="9" width="14"/>
  </cols>
  <sheetData>
    <row r="1" spans="1:9">
      <c r="A1" s="1" t="s">
        <v>536</v>
      </c>
      <c r="B1" s="2" t="s">
        <v>537</v>
      </c>
      <c r="C1" s="2" t="s">
        <v>407</v>
      </c>
      <c r="D1" s="2" t="s">
        <v>538</v>
      </c>
      <c r="E1" s="2" t="s">
        <v>2</v>
      </c>
      <c r="F1" s="2" t="s">
        <v>39</v>
      </c>
      <c r="G1" s="2" t="s">
        <v>78</v>
      </c>
      <c r="H1" s="2" t="s">
        <v>539</v>
      </c>
      <c r="I1" s="2" t="s">
        <v>540</v>
      </c>
    </row>
    <row r="2" spans="1:9">
      <c r="A2" s="4" t="s">
        <v>146</v>
      </c>
      <c r="D2" s="7" t="n">
        <v>9500000</v>
      </c>
      <c r="G2" s="7" t="n">
        <v>9542000</v>
      </c>
    </row>
    <row r="3" spans="1:9">
      <c r="A3" s="4" t="s">
        <v>479</v>
      </c>
      <c r="B3" s="5" t="n">
        <v>2384673</v>
      </c>
      <c r="F3" s="5" t="n">
        <v>1123964</v>
      </c>
    </row>
    <row r="4" spans="1:9">
      <c r="A4" s="4" t="s">
        <v>541</v>
      </c>
      <c r="E4" s="7" t="n">
        <v>0</v>
      </c>
      <c r="F4" s="7" t="n">
        <v>4752000</v>
      </c>
      <c r="G4" s="5" t="n">
        <v>10961000</v>
      </c>
    </row>
    <row r="5" spans="1:9">
      <c r="A5" s="4" t="s">
        <v>542</v>
      </c>
      <c r="E5" s="7" t="n">
        <v>0</v>
      </c>
      <c r="F5" s="7" t="n">
        <v>0</v>
      </c>
      <c r="G5" s="7" t="n">
        <v>-38061000</v>
      </c>
    </row>
    <row r="6" spans="1:9">
      <c r="A6" s="4" t="s">
        <v>543</v>
      </c>
    </row>
    <row r="7" spans="1:9">
      <c r="A7" s="4" t="s">
        <v>544</v>
      </c>
      <c r="I7" s="7" t="n">
        <v>69000000</v>
      </c>
    </row>
    <row r="8" spans="1:9">
      <c r="A8" s="4" t="s">
        <v>306</v>
      </c>
    </row>
    <row r="9" spans="1:9">
      <c r="A9" s="4" t="s">
        <v>544</v>
      </c>
      <c r="D9" s="7" t="n">
        <v>10000000</v>
      </c>
      <c r="H9" s="7" t="n">
        <v>22500000</v>
      </c>
    </row>
    <row r="10" spans="1:9">
      <c r="A10" s="4" t="s">
        <v>545</v>
      </c>
      <c r="G10" s="13" t="n">
        <v>117.64706</v>
      </c>
    </row>
    <row r="11" spans="1:9">
      <c r="A11" s="4" t="s">
        <v>546</v>
      </c>
      <c r="E11" s="4" t="s">
        <v>397</v>
      </c>
      <c r="H11" s="4" t="s">
        <v>397</v>
      </c>
    </row>
    <row r="12" spans="1:9">
      <c r="A12" s="4" t="s">
        <v>547</v>
      </c>
      <c r="E12" s="9" t="n">
        <v>8.5</v>
      </c>
    </row>
    <row r="13" spans="1:9">
      <c r="A13" s="4" t="s">
        <v>548</v>
      </c>
      <c r="E13" s="7" t="n">
        <v>1000</v>
      </c>
    </row>
    <row r="14" spans="1:9">
      <c r="A14" s="4" t="s">
        <v>549</v>
      </c>
      <c r="E14" s="5" t="n">
        <v>7500000</v>
      </c>
    </row>
    <row r="15" spans="1:9">
      <c r="A15" s="4" t="s">
        <v>550</v>
      </c>
      <c r="G15" s="14" t="n">
        <v>178.731</v>
      </c>
    </row>
    <row r="16" spans="1:9">
      <c r="A16" s="4" t="s">
        <v>484</v>
      </c>
      <c r="D16" s="4" t="s">
        <v>384</v>
      </c>
    </row>
    <row r="17" spans="1:9">
      <c r="A17" s="4" t="s">
        <v>482</v>
      </c>
    </row>
    <row r="18" spans="1:9">
      <c r="A18" s="4" t="s">
        <v>544</v>
      </c>
      <c r="C18" s="7" t="n">
        <v>3423000</v>
      </c>
      <c r="D18" s="7" t="n">
        <v>9000000</v>
      </c>
      <c r="G18" s="7" t="n">
        <v>54100000</v>
      </c>
    </row>
    <row r="19" spans="1:9">
      <c r="A19" s="4" t="s">
        <v>551</v>
      </c>
      <c r="C19" s="7" t="n">
        <v>2230000</v>
      </c>
    </row>
    <row r="20" spans="1:9">
      <c r="A20" s="4" t="s">
        <v>479</v>
      </c>
      <c r="C20" s="5" t="n">
        <v>261363</v>
      </c>
    </row>
    <row r="21" spans="1:9">
      <c r="A21" s="4" t="s">
        <v>541</v>
      </c>
      <c r="C21" s="7" t="n">
        <v>2530000</v>
      </c>
    </row>
    <row r="22" spans="1:9">
      <c r="A22" s="4" t="s">
        <v>552</v>
      </c>
    </row>
    <row r="23" spans="1:9">
      <c r="A23" s="4" t="s">
        <v>544</v>
      </c>
      <c r="B23" s="7" t="n">
        <v>40186000</v>
      </c>
    </row>
    <row r="24" spans="1:9">
      <c r="A24" s="4" t="s">
        <v>553</v>
      </c>
    </row>
    <row r="25" spans="1:9">
      <c r="A25" s="4" t="s">
        <v>546</v>
      </c>
      <c r="I25" s="4" t="s">
        <v>554</v>
      </c>
    </row>
    <row r="26" spans="1:9">
      <c r="A26" s="4" t="s">
        <v>306</v>
      </c>
    </row>
    <row r="27" spans="1:9">
      <c r="A27" s="4" t="s">
        <v>555</v>
      </c>
      <c r="F27" s="4" t="s">
        <v>556</v>
      </c>
    </row>
    <row r="28" spans="1:9">
      <c r="A28" s="4" t="s">
        <v>479</v>
      </c>
      <c r="F28" s="5" t="n">
        <v>153742</v>
      </c>
    </row>
    <row r="29" spans="1:9">
      <c r="A29" s="4" t="s">
        <v>541</v>
      </c>
      <c r="F29" s="7" t="n">
        <v>15887</v>
      </c>
    </row>
    <row r="30" spans="1:9">
      <c r="A30" s="4" t="s">
        <v>307</v>
      </c>
      <c r="E30" s="7" t="n">
        <v>57900000</v>
      </c>
    </row>
    <row r="31" spans="1:9">
      <c r="A31" s="4" t="s">
        <v>557</v>
      </c>
      <c r="F31" s="7" t="n">
        <v>1150000</v>
      </c>
    </row>
    <row r="32" spans="1:9">
      <c r="A32" s="4" t="s">
        <v>486</v>
      </c>
    </row>
    <row r="33" spans="1:9">
      <c r="A33" s="4" t="s">
        <v>544</v>
      </c>
      <c r="D33" s="7" t="n">
        <v>8550000</v>
      </c>
    </row>
    <row r="34" spans="1:9">
      <c r="A34" s="4" t="s">
        <v>558</v>
      </c>
      <c r="G34" s="4" t="s">
        <v>559</v>
      </c>
    </row>
    <row r="35" spans="1:9">
      <c r="A35" s="4" t="s">
        <v>546</v>
      </c>
      <c r="D35" s="4" t="s">
        <v>554</v>
      </c>
    </row>
    <row r="36" spans="1:9">
      <c r="A36" s="4" t="s">
        <v>541</v>
      </c>
      <c r="D36" s="7" t="n">
        <v>275000</v>
      </c>
    </row>
    <row r="37" spans="1:9">
      <c r="A37" s="4" t="s">
        <v>484</v>
      </c>
      <c r="D37" s="4" t="s">
        <v>385</v>
      </c>
    </row>
    <row r="38" spans="1:9">
      <c r="A38" s="4" t="s">
        <v>560</v>
      </c>
    </row>
    <row r="39" spans="1:9">
      <c r="A39" s="4" t="s">
        <v>544</v>
      </c>
      <c r="D39" s="7" t="n">
        <v>9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1</v>
      </c>
    </row>
    <row r="2" spans="1:2">
      <c r="B2" s="2" t="s">
        <v>562</v>
      </c>
    </row>
    <row r="3" spans="1:2">
      <c r="A3" s="4" t="s">
        <v>563</v>
      </c>
      <c r="B3" s="9" t="n">
        <v>3.28</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9</v>
      </c>
      <c r="D2" s="2" t="s">
        <v>78</v>
      </c>
    </row>
    <row r="3" spans="1:4">
      <c r="A3" s="3" t="s">
        <v>117</v>
      </c>
    </row>
    <row r="4" spans="1:4">
      <c r="A4" s="4" t="s">
        <v>104</v>
      </c>
      <c r="B4" s="7" t="n">
        <v>-18276</v>
      </c>
      <c r="C4" s="7" t="n">
        <v>-26457</v>
      </c>
      <c r="D4" s="7" t="n">
        <v>-83440</v>
      </c>
    </row>
    <row r="5" spans="1:4">
      <c r="A5" s="3" t="s">
        <v>118</v>
      </c>
    </row>
    <row r="6" spans="1:4">
      <c r="A6" s="4" t="s">
        <v>119</v>
      </c>
      <c r="B6" s="5" t="n">
        <v>835</v>
      </c>
      <c r="C6" s="5" t="n">
        <v>514</v>
      </c>
      <c r="D6" s="5" t="n">
        <v>337</v>
      </c>
    </row>
    <row r="7" spans="1:4">
      <c r="A7" s="4" t="s">
        <v>120</v>
      </c>
      <c r="B7" s="5" t="n">
        <v>1617</v>
      </c>
      <c r="C7" s="5" t="n">
        <v>1671</v>
      </c>
      <c r="D7" s="5" t="n">
        <v>1920</v>
      </c>
    </row>
    <row r="8" spans="1:4">
      <c r="A8" s="4" t="s">
        <v>121</v>
      </c>
      <c r="B8" s="5" t="n">
        <v>378</v>
      </c>
      <c r="C8" s="5" t="n">
        <v>20</v>
      </c>
      <c r="D8" s="5" t="n">
        <v>-40</v>
      </c>
    </row>
    <row r="9" spans="1:4">
      <c r="A9" s="4" t="s">
        <v>122</v>
      </c>
      <c r="B9" s="5" t="n">
        <v>-10</v>
      </c>
      <c r="C9" s="5" t="n">
        <v>-18</v>
      </c>
      <c r="D9" s="5" t="n">
        <v>-18</v>
      </c>
    </row>
    <row r="10" spans="1:4">
      <c r="A10" s="4" t="s">
        <v>123</v>
      </c>
      <c r="B10" s="5" t="n">
        <v>-58</v>
      </c>
      <c r="C10" s="5" t="n">
        <v>-46</v>
      </c>
      <c r="D10" s="5" t="n">
        <v>-21</v>
      </c>
    </row>
    <row r="11" spans="1:4">
      <c r="A11" s="4" t="s">
        <v>124</v>
      </c>
      <c r="D11" s="5" t="n">
        <v>6</v>
      </c>
    </row>
    <row r="12" spans="1:4">
      <c r="A12" s="4" t="s">
        <v>125</v>
      </c>
      <c r="B12" s="5" t="n">
        <v>0</v>
      </c>
      <c r="C12" s="5" t="n">
        <v>0</v>
      </c>
      <c r="D12" s="5" t="n">
        <v>1325</v>
      </c>
    </row>
    <row r="13" spans="1:4">
      <c r="A13" s="4" t="s">
        <v>126</v>
      </c>
      <c r="C13" s="5" t="n">
        <v>213</v>
      </c>
      <c r="D13" s="5" t="n">
        <v>-116</v>
      </c>
    </row>
    <row r="14" spans="1:4">
      <c r="A14" s="4" t="s">
        <v>127</v>
      </c>
      <c r="B14" s="5" t="n">
        <v>0</v>
      </c>
      <c r="C14" s="5" t="n">
        <v>0</v>
      </c>
      <c r="D14" s="5" t="n">
        <v>38061</v>
      </c>
    </row>
    <row r="15" spans="1:4">
      <c r="A15" s="4" t="s">
        <v>128</v>
      </c>
      <c r="B15" s="5" t="n">
        <v>2991</v>
      </c>
      <c r="C15" s="5" t="n">
        <v>2602</v>
      </c>
      <c r="D15" s="5" t="n">
        <v>2334</v>
      </c>
    </row>
    <row r="16" spans="1:4">
      <c r="A16" s="4" t="s">
        <v>129</v>
      </c>
      <c r="B16" s="5" t="n">
        <v>0</v>
      </c>
      <c r="C16" s="5" t="n">
        <v>234</v>
      </c>
      <c r="D16" s="5" t="n">
        <v>2391</v>
      </c>
    </row>
    <row r="17" spans="1:4">
      <c r="A17" s="3" t="s">
        <v>130</v>
      </c>
    </row>
    <row r="18" spans="1:4">
      <c r="A18" s="4" t="s">
        <v>131</v>
      </c>
      <c r="B18" s="5" t="n">
        <v>-9580</v>
      </c>
      <c r="C18" s="5" t="n">
        <v>17880</v>
      </c>
      <c r="D18" s="5" t="n">
        <v>24178</v>
      </c>
    </row>
    <row r="19" spans="1:4">
      <c r="A19" s="4" t="s">
        <v>132</v>
      </c>
      <c r="B19" s="5" t="n">
        <v>188</v>
      </c>
      <c r="C19" s="5" t="n">
        <v>-3099</v>
      </c>
      <c r="D19" s="5" t="n">
        <v>25</v>
      </c>
    </row>
    <row r="20" spans="1:4">
      <c r="A20" s="4" t="s">
        <v>133</v>
      </c>
      <c r="B20" s="5" t="n">
        <v>-110</v>
      </c>
    </row>
    <row r="21" spans="1:4">
      <c r="A21" s="4" t="s">
        <v>134</v>
      </c>
      <c r="B21" s="5" t="n">
        <v>414</v>
      </c>
      <c r="C21" s="5" t="n">
        <v>-736</v>
      </c>
      <c r="D21" s="5" t="n">
        <v>-2588</v>
      </c>
    </row>
    <row r="22" spans="1:4">
      <c r="A22" s="4" t="s">
        <v>135</v>
      </c>
      <c r="B22" s="5" t="n">
        <v>2735</v>
      </c>
      <c r="C22" s="5" t="n">
        <v>-761</v>
      </c>
      <c r="D22" s="5" t="n">
        <v>4902</v>
      </c>
    </row>
    <row r="23" spans="1:4">
      <c r="A23" s="4" t="s">
        <v>136</v>
      </c>
      <c r="B23" s="5" t="n">
        <v>-482</v>
      </c>
      <c r="C23" s="5" t="n">
        <v>241</v>
      </c>
      <c r="D23" s="5" t="n">
        <v>750</v>
      </c>
    </row>
    <row r="24" spans="1:4">
      <c r="A24" s="4" t="s">
        <v>137</v>
      </c>
      <c r="B24" s="5" t="n">
        <v>-19358</v>
      </c>
      <c r="C24" s="5" t="n">
        <v>-7742</v>
      </c>
      <c r="D24" s="5" t="n">
        <v>-9994</v>
      </c>
    </row>
    <row r="25" spans="1:4">
      <c r="A25" s="3" t="s">
        <v>138</v>
      </c>
    </row>
    <row r="26" spans="1:4">
      <c r="A26" s="4" t="s">
        <v>139</v>
      </c>
      <c r="B26" s="5" t="n">
        <v>-627</v>
      </c>
      <c r="C26" s="5" t="n">
        <v>-686</v>
      </c>
      <c r="D26" s="5" t="n">
        <v>-971</v>
      </c>
    </row>
    <row r="27" spans="1:4">
      <c r="A27" s="4" t="s">
        <v>140</v>
      </c>
      <c r="D27" s="5" t="n">
        <v>3</v>
      </c>
    </row>
    <row r="28" spans="1:4">
      <c r="A28" s="4" t="s">
        <v>141</v>
      </c>
      <c r="B28" s="5" t="n">
        <v>-259</v>
      </c>
      <c r="C28" s="5" t="n">
        <v>62</v>
      </c>
      <c r="D28" s="5" t="n">
        <v>-146</v>
      </c>
    </row>
    <row r="29" spans="1:4">
      <c r="A29" s="4" t="s">
        <v>142</v>
      </c>
      <c r="B29" s="5" t="n">
        <v>3</v>
      </c>
      <c r="C29" s="5" t="n">
        <v>33</v>
      </c>
      <c r="D29" s="5" t="n">
        <v>-5</v>
      </c>
    </row>
    <row r="30" spans="1:4">
      <c r="A30" s="4" t="s">
        <v>143</v>
      </c>
      <c r="B30" s="5" t="n">
        <v>-883</v>
      </c>
      <c r="C30" s="5" t="n">
        <v>-591</v>
      </c>
      <c r="D30" s="5" t="n">
        <v>-1119</v>
      </c>
    </row>
    <row r="31" spans="1:4">
      <c r="A31" s="3" t="s">
        <v>144</v>
      </c>
    </row>
    <row r="32" spans="1:4">
      <c r="A32" s="4" t="s">
        <v>145</v>
      </c>
      <c r="B32" s="5" t="n">
        <v>0</v>
      </c>
      <c r="C32" s="5" t="n">
        <v>-4752</v>
      </c>
      <c r="D32" s="5" t="n">
        <v>-10961</v>
      </c>
    </row>
    <row r="33" spans="1:4">
      <c r="A33" s="4" t="s">
        <v>146</v>
      </c>
      <c r="D33" s="5" t="n">
        <v>9542</v>
      </c>
    </row>
    <row r="34" spans="1:4">
      <c r="A34" s="4" t="s">
        <v>147</v>
      </c>
      <c r="B34" s="5" t="n">
        <v>0</v>
      </c>
      <c r="C34" s="5" t="n">
        <v>-4752</v>
      </c>
      <c r="D34" s="5" t="n">
        <v>-1419</v>
      </c>
    </row>
    <row r="35" spans="1:4">
      <c r="A35" s="4" t="s">
        <v>148</v>
      </c>
      <c r="B35" s="5" t="n">
        <v>225</v>
      </c>
      <c r="C35" s="5" t="n">
        <v>-270</v>
      </c>
      <c r="D35" s="5" t="n">
        <v>414</v>
      </c>
    </row>
    <row r="36" spans="1:4">
      <c r="A36" s="4" t="s">
        <v>149</v>
      </c>
      <c r="B36" s="5" t="n">
        <v>-20016</v>
      </c>
      <c r="C36" s="5" t="n">
        <v>-13355</v>
      </c>
      <c r="D36" s="5" t="n">
        <v>-12118</v>
      </c>
    </row>
    <row r="37" spans="1:4">
      <c r="A37" s="4" t="s">
        <v>150</v>
      </c>
      <c r="B37" s="5" t="n">
        <v>37808</v>
      </c>
      <c r="C37" s="5" t="n">
        <v>51163</v>
      </c>
      <c r="D37" s="5" t="n">
        <v>63281</v>
      </c>
    </row>
    <row r="38" spans="1:4">
      <c r="A38" s="4" t="s">
        <v>151</v>
      </c>
      <c r="B38" s="5" t="n">
        <v>17792</v>
      </c>
      <c r="C38" s="5" t="n">
        <v>37808</v>
      </c>
      <c r="D38" s="5" t="n">
        <v>51163</v>
      </c>
    </row>
    <row r="39" spans="1:4">
      <c r="A39" s="3" t="s">
        <v>152</v>
      </c>
    </row>
    <row r="40" spans="1:4">
      <c r="A40" s="4" t="s">
        <v>139</v>
      </c>
      <c r="B40" s="5" t="n">
        <v>98</v>
      </c>
      <c r="C40" s="5" t="n">
        <v>225</v>
      </c>
      <c r="D40" s="5" t="n">
        <v>526</v>
      </c>
    </row>
    <row r="41" spans="1:4">
      <c r="A41" s="4" t="s">
        <v>101</v>
      </c>
      <c r="B41" s="5" t="n">
        <v>0</v>
      </c>
      <c r="C41" s="5" t="n">
        <v>2285</v>
      </c>
      <c r="D41" s="5" t="n">
        <v>16263</v>
      </c>
    </row>
    <row r="42" spans="1:4">
      <c r="A42" s="4" t="s">
        <v>153</v>
      </c>
      <c r="B42" s="5" t="n">
        <v>388</v>
      </c>
    </row>
    <row r="43" spans="1:4">
      <c r="A43" s="3" t="s">
        <v>154</v>
      </c>
    </row>
    <row r="44" spans="1:4">
      <c r="A44" s="4" t="s">
        <v>155</v>
      </c>
      <c r="B44" s="7" t="n">
        <v>4344</v>
      </c>
      <c r="C44" s="7" t="n">
        <v>4585</v>
      </c>
      <c r="D44" s="7" t="n">
        <v>48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75</v>
      </c>
    </row>
    <row r="2" spans="1:2">
      <c r="A2" s="4" t="s">
        <v>565</v>
      </c>
      <c r="B2" s="6" t="n">
        <v>60.9</v>
      </c>
    </row>
    <row r="3" spans="1:2">
      <c r="A3" s="4" t="s">
        <v>307</v>
      </c>
      <c r="B3" s="6" t="n">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6</v>
      </c>
      <c r="B1" s="2" t="s">
        <v>2</v>
      </c>
      <c r="C1" s="2" t="s">
        <v>39</v>
      </c>
    </row>
    <row r="2" spans="1:3">
      <c r="A2" s="3" t="s">
        <v>567</v>
      </c>
    </row>
    <row r="3" spans="1:3">
      <c r="A3" s="4" t="s">
        <v>568</v>
      </c>
      <c r="B3" s="7" t="n">
        <v>9247</v>
      </c>
      <c r="C3" s="7" t="n">
        <v>6188</v>
      </c>
    </row>
    <row r="4" spans="1:3">
      <c r="A4" s="4" t="s">
        <v>569</v>
      </c>
      <c r="B4" s="5" t="n">
        <v>25</v>
      </c>
      <c r="C4" s="5" t="n">
        <v>-11</v>
      </c>
    </row>
    <row r="5" spans="1:3">
      <c r="A5" s="4" t="s">
        <v>570</v>
      </c>
      <c r="B5" s="5" t="n">
        <v>50236</v>
      </c>
      <c r="C5" s="5" t="n">
        <v>49436</v>
      </c>
    </row>
    <row r="6" spans="1:3">
      <c r="A6" s="4" t="s">
        <v>571</v>
      </c>
      <c r="B6" s="5" t="n">
        <v>-59508</v>
      </c>
      <c r="C6" s="5" t="n">
        <v>-55613</v>
      </c>
    </row>
    <row r="7" spans="1:3">
      <c r="A7" s="4" t="s">
        <v>572</v>
      </c>
      <c r="B7" s="7" t="n">
        <v>0</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30</v>
      </c>
    </row>
    <row r="9" spans="1:2">
      <c r="A9" s="4" t="s">
        <v>579</v>
      </c>
    </row>
    <row r="10" spans="1:2">
      <c r="A10" s="3" t="s">
        <v>575</v>
      </c>
    </row>
    <row r="11" spans="1:2">
      <c r="A11" s="4" t="s">
        <v>576</v>
      </c>
      <c r="B11" s="4" t="s">
        <v>577</v>
      </c>
    </row>
    <row r="12" spans="1:2">
      <c r="A12" s="4" t="s">
        <v>580</v>
      </c>
    </row>
    <row r="13" spans="1:2">
      <c r="A13" s="3" t="s">
        <v>575</v>
      </c>
    </row>
    <row r="14" spans="1:2">
      <c r="A14" s="4" t="s">
        <v>576</v>
      </c>
      <c r="B14" s="4" t="s">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9</v>
      </c>
      <c r="D2" s="2" t="s">
        <v>78</v>
      </c>
    </row>
    <row r="3" spans="1:4">
      <c r="A3" s="3" t="s">
        <v>582</v>
      </c>
    </row>
    <row r="4" spans="1:4">
      <c r="A4" s="4" t="s">
        <v>583</v>
      </c>
      <c r="B4" s="4" t="s">
        <v>584</v>
      </c>
      <c r="C4" s="4" t="s">
        <v>325</v>
      </c>
    </row>
    <row r="5" spans="1:4">
      <c r="A5" s="4" t="s">
        <v>570</v>
      </c>
      <c r="B5" s="6" t="n">
        <v>213.1</v>
      </c>
    </row>
    <row r="6" spans="1:4">
      <c r="A6" s="4" t="s">
        <v>585</v>
      </c>
      <c r="B6" s="4" t="s">
        <v>586</v>
      </c>
    </row>
    <row r="7" spans="1:4">
      <c r="A7" s="4" t="s">
        <v>587</v>
      </c>
      <c r="B7" s="4" t="s">
        <v>588</v>
      </c>
    </row>
    <row r="8" spans="1:4">
      <c r="A8" s="4" t="s">
        <v>589</v>
      </c>
    </row>
    <row r="9" spans="1:4">
      <c r="A9" s="3" t="s">
        <v>582</v>
      </c>
    </row>
    <row r="10" spans="1:4">
      <c r="A10" s="4" t="s">
        <v>570</v>
      </c>
      <c r="B10" s="7" t="n">
        <v>29</v>
      </c>
      <c r="C10" s="7" t="n">
        <v>26</v>
      </c>
    </row>
    <row r="11" spans="1:4">
      <c r="A11" s="4" t="s">
        <v>590</v>
      </c>
    </row>
    <row r="12" spans="1:4">
      <c r="A12" s="3" t="s">
        <v>582</v>
      </c>
    </row>
    <row r="13" spans="1:4">
      <c r="A13" s="4" t="s">
        <v>583</v>
      </c>
      <c r="B13" s="4" t="s">
        <v>591</v>
      </c>
    </row>
    <row r="14" spans="1:4">
      <c r="A14" s="4" t="s">
        <v>570</v>
      </c>
      <c r="B14" s="6" t="n">
        <v>184.1</v>
      </c>
      <c r="C14" s="7" t="n">
        <v>185</v>
      </c>
    </row>
    <row r="15" spans="1:4">
      <c r="A15" s="4" t="s">
        <v>592</v>
      </c>
    </row>
    <row r="16" spans="1:4">
      <c r="A16" s="3" t="s">
        <v>582</v>
      </c>
    </row>
    <row r="17" spans="1:4">
      <c r="A17" s="4" t="s">
        <v>583</v>
      </c>
      <c r="B17" s="4" t="s">
        <v>591</v>
      </c>
    </row>
    <row r="18" spans="1:4">
      <c r="A18" s="4" t="s">
        <v>593</v>
      </c>
    </row>
    <row r="19" spans="1:4">
      <c r="A19" s="3" t="s">
        <v>582</v>
      </c>
    </row>
    <row r="20" spans="1:4">
      <c r="A20" s="4" t="s">
        <v>583</v>
      </c>
      <c r="C20" s="4" t="s">
        <v>591</v>
      </c>
      <c r="D20" s="4" t="s">
        <v>594</v>
      </c>
    </row>
    <row r="21" spans="1:4">
      <c r="A21" s="4" t="s">
        <v>595</v>
      </c>
    </row>
    <row r="22" spans="1:4">
      <c r="A22" s="3" t="s">
        <v>582</v>
      </c>
    </row>
    <row r="23" spans="1:4">
      <c r="A23" s="4" t="s">
        <v>583</v>
      </c>
      <c r="C23" s="4" t="s">
        <v>591</v>
      </c>
    </row>
    <row r="24" spans="1:4">
      <c r="A24" s="4" t="s">
        <v>398</v>
      </c>
    </row>
    <row r="25" spans="1:4">
      <c r="A25" s="3" t="s">
        <v>582</v>
      </c>
    </row>
    <row r="26" spans="1:4">
      <c r="A26" s="4" t="s">
        <v>583</v>
      </c>
      <c r="B26" s="4" t="s">
        <v>596</v>
      </c>
    </row>
    <row r="27" spans="1:4">
      <c r="A27" s="4" t="s">
        <v>597</v>
      </c>
    </row>
    <row r="28" spans="1:4">
      <c r="A28" s="3" t="s">
        <v>582</v>
      </c>
    </row>
    <row r="29" spans="1:4">
      <c r="A29" s="4" t="s">
        <v>583</v>
      </c>
      <c r="D29" s="4" t="s">
        <v>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9</v>
      </c>
    </row>
    <row r="2" spans="1:3">
      <c r="A2" s="3" t="s">
        <v>600</v>
      </c>
    </row>
    <row r="3" spans="1:3">
      <c r="A3" s="4" t="s">
        <v>601</v>
      </c>
      <c r="B3" s="7" t="n">
        <v>604</v>
      </c>
      <c r="C3" s="7" t="n">
        <v>574</v>
      </c>
    </row>
    <row r="4" spans="1:3">
      <c r="A4" s="4" t="s">
        <v>602</v>
      </c>
      <c r="B4" s="5" t="n">
        <v>26</v>
      </c>
      <c r="C4" s="5" t="n">
        <v>190</v>
      </c>
    </row>
    <row r="5" spans="1:3">
      <c r="A5" s="4" t="s">
        <v>603</v>
      </c>
      <c r="B5" s="5" t="n">
        <v>820</v>
      </c>
      <c r="C5" s="5" t="n">
        <v>561</v>
      </c>
    </row>
    <row r="6" spans="1:3">
      <c r="A6" s="4" t="s">
        <v>604</v>
      </c>
      <c r="B6" s="5" t="n">
        <v>314</v>
      </c>
      <c r="C6" s="5" t="n">
        <v>453</v>
      </c>
    </row>
    <row r="7" spans="1:3">
      <c r="A7" s="4" t="s">
        <v>605</v>
      </c>
      <c r="B7" s="5" t="n">
        <v>68</v>
      </c>
      <c r="C7" s="5" t="n">
        <v>99</v>
      </c>
    </row>
    <row r="8" spans="1:3">
      <c r="A8" s="4" t="s">
        <v>43</v>
      </c>
      <c r="B8" s="7" t="n">
        <v>1832</v>
      </c>
      <c r="C8" s="7" t="n">
        <v>18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9</v>
      </c>
    </row>
    <row r="2" spans="1:3">
      <c r="A2" s="3" t="s">
        <v>607</v>
      </c>
    </row>
    <row r="3" spans="1:3">
      <c r="A3" s="4" t="s">
        <v>608</v>
      </c>
      <c r="B3" s="7" t="n">
        <v>1381</v>
      </c>
      <c r="C3" s="7" t="n">
        <v>1099</v>
      </c>
    </row>
    <row r="4" spans="1:3">
      <c r="A4" s="4" t="s">
        <v>609</v>
      </c>
      <c r="B4" s="5" t="n">
        <v>555</v>
      </c>
      <c r="C4" s="5" t="n">
        <v>555</v>
      </c>
    </row>
    <row r="5" spans="1:3">
      <c r="A5" s="4" t="s">
        <v>610</v>
      </c>
      <c r="B5" s="5" t="n">
        <v>1754</v>
      </c>
      <c r="C5" s="5" t="n">
        <v>1658</v>
      </c>
    </row>
    <row r="6" spans="1:3">
      <c r="A6" s="4" t="s">
        <v>611</v>
      </c>
      <c r="B6" s="5" t="n">
        <v>7360</v>
      </c>
      <c r="C6" s="5" t="n">
        <v>6368</v>
      </c>
    </row>
    <row r="7" spans="1:3">
      <c r="A7" s="4" t="s">
        <v>612</v>
      </c>
      <c r="B7" s="5" t="n">
        <v>757</v>
      </c>
      <c r="C7" s="5" t="n">
        <v>369</v>
      </c>
    </row>
    <row r="8" spans="1:3">
      <c r="A8" s="4" t="s">
        <v>613</v>
      </c>
      <c r="B8" s="5" t="n">
        <v>98</v>
      </c>
      <c r="C8" s="5" t="n">
        <v>225</v>
      </c>
    </row>
    <row r="9" spans="1:3">
      <c r="A9" s="4" t="s">
        <v>614</v>
      </c>
      <c r="B9" s="7" t="n">
        <v>11905</v>
      </c>
      <c r="C9" s="7" t="n">
        <v>102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9</v>
      </c>
      <c r="D2" s="2" t="s">
        <v>78</v>
      </c>
    </row>
    <row r="3" spans="1:4">
      <c r="A3" s="4" t="s">
        <v>616</v>
      </c>
    </row>
    <row r="4" spans="1:4">
      <c r="A4" s="3" t="s">
        <v>617</v>
      </c>
    </row>
    <row r="5" spans="1:4">
      <c r="A5" s="4" t="s">
        <v>618</v>
      </c>
      <c r="B5" s="7" t="n">
        <v>444</v>
      </c>
      <c r="C5" s="7" t="n">
        <v>467</v>
      </c>
      <c r="D5" s="7" t="n">
        <v>4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288</v>
      </c>
      <c r="J1" s="2" t="s">
        <v>1</v>
      </c>
    </row>
    <row r="2" spans="1:12">
      <c r="B2" s="2" t="s">
        <v>2</v>
      </c>
      <c r="C2" s="2" t="s">
        <v>405</v>
      </c>
      <c r="D2" s="2" t="s">
        <v>4</v>
      </c>
      <c r="E2" s="2" t="s">
        <v>406</v>
      </c>
      <c r="F2" s="2" t="s">
        <v>39</v>
      </c>
      <c r="G2" s="2" t="s">
        <v>292</v>
      </c>
      <c r="H2" s="2" t="s">
        <v>407</v>
      </c>
      <c r="I2" s="2" t="s">
        <v>408</v>
      </c>
      <c r="J2" s="2" t="s">
        <v>2</v>
      </c>
      <c r="K2" s="2" t="s">
        <v>39</v>
      </c>
      <c r="L2" s="2" t="s">
        <v>78</v>
      </c>
    </row>
    <row r="3" spans="1:12">
      <c r="A3" s="4" t="s">
        <v>409</v>
      </c>
      <c r="J3" s="7" t="n">
        <v>54693</v>
      </c>
      <c r="K3" s="7" t="n">
        <v>34240</v>
      </c>
      <c r="L3" s="7" t="n">
        <v>21078</v>
      </c>
    </row>
    <row r="4" spans="1:12">
      <c r="A4" s="4" t="s">
        <v>620</v>
      </c>
      <c r="B4" s="7" t="n">
        <v>2200</v>
      </c>
      <c r="C4" s="7" t="n">
        <v>-1544</v>
      </c>
      <c r="D4" s="7" t="n">
        <v>-5839</v>
      </c>
      <c r="E4" s="7" t="n">
        <v>-5534</v>
      </c>
      <c r="F4" s="7" t="n">
        <v>-3672</v>
      </c>
      <c r="G4" s="7" t="n">
        <v>-3741</v>
      </c>
      <c r="H4" s="7" t="n">
        <v>-6744</v>
      </c>
      <c r="I4" s="7" t="n">
        <v>-5151</v>
      </c>
      <c r="J4" s="5" t="n">
        <v>-10717</v>
      </c>
      <c r="K4" s="5" t="n">
        <v>-19308</v>
      </c>
      <c r="L4" s="5" t="n">
        <v>-34517</v>
      </c>
    </row>
    <row r="5" spans="1:12">
      <c r="A5" s="4" t="s">
        <v>621</v>
      </c>
      <c r="B5" s="7" t="n">
        <v>291</v>
      </c>
      <c r="C5" s="7" t="n">
        <v>-3560</v>
      </c>
      <c r="D5" s="7" t="n">
        <v>-7743</v>
      </c>
      <c r="E5" s="7" t="n">
        <v>-7264</v>
      </c>
      <c r="F5" s="7" t="n">
        <v>-5434</v>
      </c>
      <c r="G5" s="7" t="n">
        <v>-5322</v>
      </c>
      <c r="H5" s="7" t="n">
        <v>-8462</v>
      </c>
      <c r="I5" s="7" t="n">
        <v>-7239</v>
      </c>
      <c r="J5" s="7" t="n">
        <v>-18276</v>
      </c>
      <c r="K5" s="7" t="n">
        <v>-26457</v>
      </c>
      <c r="L5" s="7" t="n">
        <v>-83440</v>
      </c>
    </row>
    <row r="6" spans="1:12">
      <c r="A6" s="4" t="s">
        <v>622</v>
      </c>
      <c r="B6" s="9" t="n">
        <v>0.02</v>
      </c>
      <c r="C6" s="6" t="n">
        <v>-0.2</v>
      </c>
      <c r="D6" s="6" t="n">
        <v>-0.5</v>
      </c>
      <c r="E6" s="6" t="n">
        <v>-0.5</v>
      </c>
      <c r="F6" s="6" t="n">
        <v>-0.4</v>
      </c>
      <c r="G6" s="6" t="n">
        <v>-0.4</v>
      </c>
      <c r="H6" s="6" t="n">
        <v>-0.6</v>
      </c>
      <c r="I6" s="6" t="n">
        <v>-0.5</v>
      </c>
      <c r="J6" s="9" t="n">
        <v>-1.23</v>
      </c>
      <c r="K6" s="9" t="n">
        <v>-1.8</v>
      </c>
      <c r="L6" s="9" t="n">
        <v>-6.37</v>
      </c>
    </row>
    <row r="7" spans="1:12">
      <c r="A7" s="4" t="s">
        <v>94</v>
      </c>
    </row>
    <row r="8" spans="1:12">
      <c r="A8" s="4" t="s">
        <v>409</v>
      </c>
      <c r="B8" s="7" t="n">
        <v>3780</v>
      </c>
      <c r="C8" s="7" t="n">
        <v>5126</v>
      </c>
      <c r="D8" s="7" t="n">
        <v>3430</v>
      </c>
      <c r="E8" s="7" t="n">
        <v>3530</v>
      </c>
      <c r="F8" s="7" t="n">
        <v>1756</v>
      </c>
      <c r="G8" s="7" t="n">
        <v>663</v>
      </c>
      <c r="H8" s="7" t="n">
        <v>2006</v>
      </c>
      <c r="I8" s="7" t="n">
        <v>4553</v>
      </c>
      <c r="J8" s="7" t="n">
        <v>15866</v>
      </c>
      <c r="K8" s="7" t="n">
        <v>8978</v>
      </c>
      <c r="L8" s="7" t="n">
        <v>19242</v>
      </c>
    </row>
    <row r="9" spans="1:12">
      <c r="A9" s="4" t="s">
        <v>95</v>
      </c>
    </row>
    <row r="10" spans="1:12">
      <c r="A10" s="4" t="s">
        <v>409</v>
      </c>
      <c r="B10" s="7" t="n">
        <v>13979</v>
      </c>
      <c r="C10" s="7" t="n">
        <v>9122</v>
      </c>
      <c r="D10" s="7" t="n">
        <v>8817</v>
      </c>
      <c r="E10" s="7" t="n">
        <v>6909</v>
      </c>
      <c r="F10" s="7" t="n">
        <v>8597</v>
      </c>
      <c r="G10" s="7" t="n">
        <v>11672</v>
      </c>
      <c r="H10" s="7" t="n">
        <v>2832</v>
      </c>
      <c r="I10" s="7" t="n">
        <v>2161</v>
      </c>
      <c r="J10" s="7" t="n">
        <v>38827</v>
      </c>
      <c r="K10" s="7" t="n">
        <v>25262</v>
      </c>
      <c r="L10" s="7" t="n">
        <v>18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624</v>
      </c>
    </row>
    <row r="2" spans="1:2">
      <c r="A2" s="3" t="s">
        <v>625</v>
      </c>
    </row>
    <row r="3" spans="1:2">
      <c r="A3" s="4" t="s">
        <v>626</v>
      </c>
      <c r="B3" s="6" t="n">
        <v>43.7</v>
      </c>
    </row>
    <row r="4" spans="1:2">
      <c r="A4" s="4" t="s">
        <v>106</v>
      </c>
    </row>
    <row r="5" spans="1:2">
      <c r="A5" s="3" t="s">
        <v>625</v>
      </c>
    </row>
    <row r="6" spans="1:2">
      <c r="A6" s="4" t="s">
        <v>627</v>
      </c>
      <c r="B6" s="5" t="n">
        <v>1</v>
      </c>
    </row>
    <row r="7" spans="1:2">
      <c r="A7" s="4" t="s">
        <v>628</v>
      </c>
    </row>
    <row r="8" spans="1:2">
      <c r="A8" s="3" t="s">
        <v>625</v>
      </c>
    </row>
    <row r="9" spans="1:2">
      <c r="A9" s="4" t="s">
        <v>629</v>
      </c>
      <c r="B9" s="9" t="n">
        <v>2.36</v>
      </c>
    </row>
    <row r="10" spans="1:2">
      <c r="A10" s="4" t="s">
        <v>630</v>
      </c>
    </row>
    <row r="11" spans="1:2">
      <c r="A11" s="3" t="s">
        <v>625</v>
      </c>
    </row>
    <row r="12" spans="1:2">
      <c r="A12" s="4" t="s">
        <v>631</v>
      </c>
      <c r="B12" s="5" t="n">
        <v>17600000</v>
      </c>
    </row>
    <row r="13" spans="1:2">
      <c r="A13" s="4" t="s">
        <v>632</v>
      </c>
      <c r="B13" s="8" t="n">
        <v>2.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44:58Z</dcterms:created>
  <dcterms:modified xmlns:dcterms="http://purl.org/dc/terms/" xmlns:xsi="http://www.w3.org/2001/XMLSchema-instance" xsi:type="dcterms:W3CDTF">2020-03-12T16:44:58Z</dcterms:modified>
</cp:coreProperties>
</file>